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Class A Ordinary Share Subject " sheetId="14" state="visible" r:id="rId14"/>
    <sheet xmlns:r="http://schemas.openxmlformats.org/officeDocument/2006/relationships" name="Shareholders' Equity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statement of Previously Iss_2" sheetId="21" state="visible" r:id="rId21"/>
    <sheet xmlns:r="http://schemas.openxmlformats.org/officeDocument/2006/relationships" name="Class A Ordinary Share Subjec_2" sheetId="22" state="visible" r:id="rId22"/>
    <sheet xmlns:r="http://schemas.openxmlformats.org/officeDocument/2006/relationships" name="Fair Value Measurements (Tables" sheetId="23" state="visible" r:id="rId23"/>
    <sheet xmlns:r="http://schemas.openxmlformats.org/officeDocument/2006/relationships" name="Quarterly Financial Informati_2" sheetId="24" state="visible" r:id="rId24"/>
    <sheet xmlns:r="http://schemas.openxmlformats.org/officeDocument/2006/relationships" name="Description Of Organization, 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Initial Public Offering - Addit" sheetId="32" state="visible" r:id="rId32"/>
    <sheet xmlns:r="http://schemas.openxmlformats.org/officeDocument/2006/relationships" name="Related Party Transactions - Ad"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Class A Ordinary Share Subjec_3" sheetId="36" state="visible" r:id="rId36"/>
    <sheet xmlns:r="http://schemas.openxmlformats.org/officeDocument/2006/relationships" name="Class A Ordinary Share Subjec_4" sheetId="37" state="visible" r:id="rId37"/>
    <sheet xmlns:r="http://schemas.openxmlformats.org/officeDocument/2006/relationships" name="Shareholders' Equity (Deficit) " sheetId="38" state="visible" r:id="rId38"/>
    <sheet xmlns:r="http://schemas.openxmlformats.org/officeDocument/2006/relationships" name="Fair Value Measurements  - Summ" sheetId="39" state="visible" r:id="rId39"/>
    <sheet xmlns:r="http://schemas.openxmlformats.org/officeDocument/2006/relationships" name="Fair Value Measurements  - Su_2" sheetId="40" state="visible" r:id="rId40"/>
    <sheet xmlns:r="http://schemas.openxmlformats.org/officeDocument/2006/relationships" name="Fair Value Measurements - Summa" sheetId="41" state="visible" r:id="rId41"/>
    <sheet xmlns:r="http://schemas.openxmlformats.org/officeDocument/2006/relationships" name="Fair Value Measurements  - Su_3" sheetId="42" state="visible" r:id="rId42"/>
    <sheet xmlns:r="http://schemas.openxmlformats.org/officeDocument/2006/relationships" name="Fair Value Measurements - Addit" sheetId="43" state="visible" r:id="rId43"/>
    <sheet xmlns:r="http://schemas.openxmlformats.org/officeDocument/2006/relationships" name="Quarterly Financial Informati_3" sheetId="44" state="visible" r:id="rId44"/>
    <sheet xmlns:r="http://schemas.openxmlformats.org/officeDocument/2006/relationships" name="Quarterly Financial Informati_4" sheetId="45" state="visible" r:id="rId45"/>
    <sheet xmlns:r="http://schemas.openxmlformats.org/officeDocument/2006/relationships" name="Quarterly Financial Informati_5"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26"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4/A</t>
        </is>
      </c>
    </row>
    <row r="5">
      <c r="A5" s="4" t="inlineStr">
        <is>
          <t>Amendment Flag</t>
        </is>
      </c>
      <c r="B5" s="4" t="inlineStr">
        <is>
          <t>true</t>
        </is>
      </c>
    </row>
    <row r="6">
      <c r="A6" s="4" t="inlineStr">
        <is>
          <t>Entity Registrant Name</t>
        </is>
      </c>
      <c r="B6" s="4" t="inlineStr">
        <is>
          <t>RedBall Acquisition Corp.</t>
        </is>
      </c>
    </row>
    <row r="7">
      <c r="A7" s="4" t="inlineStr">
        <is>
          <t>Entity Central Index Key</t>
        </is>
      </c>
      <c r="B7" s="4" t="inlineStr">
        <is>
          <t>0001815184</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7 Months Ended</t>
        </is>
      </c>
      <c r="C1" s="2" t="inlineStr">
        <is>
          <t>9 Months Ended</t>
        </is>
      </c>
    </row>
    <row r="2">
      <c r="B2" s="2" t="inlineStr">
        <is>
          <t>Dec. 31, 2020</t>
        </is>
      </c>
      <c r="C2" s="2" t="inlineStr">
        <is>
          <t>Sep. 30, 2021</t>
        </is>
      </c>
    </row>
    <row r="3">
      <c r="A3" s="3" t="inlineStr">
        <is>
          <t>Equity [Abstract]</t>
        </is>
      </c>
    </row>
    <row r="4">
      <c r="A4" s="4" t="inlineStr">
        <is>
          <t>Initial Public Offering</t>
        </is>
      </c>
      <c r="B4" s="4" t="inlineStr">
        <is>
          <t>NOTE 4. INITIAL PUBLIC OFFERING On August 17, 2020, the Company consummated its Initial Public Offering of 57,500,000 Units, including the 7,500,000 Units as a result of the underwriters’ full exercise of their over-allotment Each Unit consists of one Class A ordinary share, and one-third</t>
        </is>
      </c>
      <c r="C4" s="4" t="inlineStr">
        <is>
          <t>NOTE 3. INITIAL PUBLIC OFFERING On August 17, 2020, the Company consummated its Initial Public Offering of 57,500,000 Unit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7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5. RELATED PARTY TRANSACTIONS Founder Shares On June 10, 2020, the Company issued 14,375,000 Class B ordinary shares to the Sponsor (the “Founder Shares”) in exchange for a payment of $25,000 by the Sponsor to cover for certain offering costs on behalf of the Company. In July 2020, the Sponsor transferred 30,000 founder shares to each of the Company’s independent directors at cost. In addition, in August 2020, the Sponsor transferred 30,000 founder shares to Rice, Hadley, Gates &amp; Manuel LLC pursuant to its retainer agreement, resulting in the Sponsor holding 14,175,000 Founder Shares. The holders of the Founder Shares agreed to forfeit up to an aggregate of 1,875,000 Founder Shares, on a pro rata basis, to the extent that the option to purchase additional units was not exercised in full by the underwriters, so that the Founder Shares would represent % of the Company’s issued and outstanding shares after the initial public offering. The underwriters fully exercised the over-allotment option on August , ; thus, these founder shares were no longer subject to forfeiture.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ransferees. The Sponsor and the Company’s officers and directors agreed, subject to limited exceptions, not to transfer, assign or sell any of their Private Placement Warrants until 30 days after the completion of the initial Business Combination. Related Party Loans On June 10, 2020, the Sponsor agreed to loan the Company up to $300,000 to be used for the payment of costs related to the Initial Public Offering pursuant to a promissory note (the “Note”). The Note is non-interest t The Working Capital Loans would either be repaid upon consummation of a Business Combination, without interest, or, at the lender’s discretion, up to $1.50 million of such Working Capital Loans may be convertible into warrants of the post Business Combination entity at a price of $1.50 per warrant. The warrants would be identical to the Private Placement Warrants. To date, the Company had no borrowings under the Working Capital Loans.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the initial Business Combination or the Company’s liquidation, the Company will cease paying these monthly fees. The Company incurred approximately $111,000 for expenses in connection with the Administrative Support Agreement from the listing date through December 31, 2020. As of December 31, 2020, $50,000 is payable for these services and is included in the due to related party on the balance sheet. Due to Related Party During the period ended December 31, 2020, the Sponsor paid approximately $285,000 of expenses on behalf of the Company. The amount is presented as Due to related party in current liabilities as of December 31, 2020 on the balance sheet.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obliged to pay $100,000 to him. This amount has not been reflected in the balance sheet as it is contingent upon the success of a business combination. </t>
        </is>
      </c>
      <c r="C4" s="4" t="inlineStr">
        <is>
          <t>NOTE 4. RELATED PARTY TRANSACTIONS Founder Shares On June 10, 2020, the Company issued 14,375,000 Class B ordinary shares The Initial Shareholders have agreed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shareholders having the right to exchange their Class A ordinary shares for cash, securities or other property. Any permitted transferees will be subject to the same restrictions and other agreements of the initial shareholders with respect to any Founder Shares. Notwithstanding the foregoing, if the closing price of the Class A ordinary shares equals or exceeds $12.00 per share (as adjusted for share splits, share capitalizations, reorganizations, recapitalizations and the like) for any 20 trading days within any 30-trading lock-up. Private Placement Warrants Simultaneously with the closing of the Initial Public Offering, the Company consummated the Private Placement of 9,566,667 Private Placement Warrants at a price of $1.50 per Private Placement Warrant to the Sponsor, generating gross proceeds of approximately $14.4 million. Each whole Private Placement Warrant is exercisable for one whole ordinary share at a price of $11.50 per share. A portion of the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June 10 , 2020, our sponsor agreed to loan us up to $ 300,000 December , 2020 or the completion of the initial public offering. We borrowed approximately $ 236,000 August In addition, in order to fund working capital deficiencies or finance transaction costs in connection with a business combination, our sponsor or an affiliate of our sponsor, or certain of our officers and directors may, but are not obligated to, loan us funds as may be required (“Working Capital Loans”). If we complete a business combination, we would repay the Working Capital Loans out of the proceeds of the trust account released to us. Otherwise, the Working Capital Loans would be repaid only out of funds held outside the trust account. In the event that a business combination does not close, we may use a portion of proceeds held outside the trust account to repay the Working Capital Loans but no proceeds held in the trust account would be used to repay the Working Capital Loans. Due to Related Party During the three and nine months ended September 30, 2021, the Company’s Sponsor paid approximately $374,000 and $674,000 of expenses on behalf of the Company, and the Company made repayment of approximately $0 and $230,000, respectively to the Sponsor for such expenses. During the three months ended September 30, 2020, and the period from June 10, 2020 (inception) through September 30, 2020, the Sponsor paid approximately $0 and $0, respectively for such expenses. As of September 30, 2021, and December 31, 2020, outstanding balance for such expenses were approximately $724,000 and $285,000, respectively, included in due to related party in current liabilities, on the condensed balance sheets included as Item 1 to this Quarterly Report on Form 10-Q. Executive Compensation None of the Company’s officers or directors receive cash compensation for services rendered. However, under the terms of the Company’s agreement with Richard Scudamore for his service as a director, our successful consummation of a Business Combination would result in the Company becoming obliged to pay $ to him. This amount has not been reflected in the condensed balance sheets as it is contingent upon the success of a Business Combination. Administrative Support Agreement The Company agreed to pay the Sponsor a total of $25,000 per month, commencing on the date that the Company’s securities were first listed on the New York Stock Exchange, for office space, utilities, secretarial and administrative support services provided to members of the management team. Upon completion of a Business Combination or the Company’s liquidation, the Company will cease paying these monthly fees. The Company incurred $75,000, $0, $225,000 and $0 of such fees in the three months ended September 30, 2021 and 2020, in the nine months ended September 30, 2020, and for the period from June 10, 2020 (inception) through September 30, 2020, respectively, included as administrative fees - 10-Q. 10-Q.</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7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nd Contingencies</t>
        </is>
      </c>
      <c r="B4" s="4" t="inlineStr">
        <is>
          <t xml:space="preserve"> NOTE 6.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agreements (the “Forward Purchase Agreements”), pursuant to which RedBird Series 2019, LP and RedBird Series 2019 GP Co-Invest, per share in private placements that will close simultaneously with the closing of the initial Business Combination. The Forward Purchase Shares will be identical to the Class A ordinary shares included in the Units sold in the Initial Public Offering, except the Forward Purchase Shares will be subject to transfer restrictions and certain registration rights. The funds from the sale of the Forward Purchase Shares may be used for expenses in connection with the initial Business Combination or as part of the consideration to the sellers in the initial Business Combination, and any excess funds may be used for the working capital needs of the post-transaction company. The Forward Purchase Agreements are subject to conditions, including each Forward Purchase Party giving the Company its written consent confirming its commitment to purchase the Forward Purchase Shares no later than five days after the Company notifies it of the board of directors’ intention to meet to consider entering into a definitive agreement for a proposed Business Combination. Each Forward Purchase Party may grant or withhold this consent entirely within its sole discretion. Accordingly, if each Forward Purchase Party does not consent, it will not be obligated to purchase the Forward Purchase Shares. In addition, the Company has the right, in its sole discretion, to reduce the amount of Forward Purchase Shares that each Forward Purchase Party may purchase pursuant to the Forward Purchase Agreements. Risks and Uncertainties Management continues to COVID-19 uncertainty. </t>
        </is>
      </c>
      <c r="C4" s="4" t="inlineStr">
        <is>
          <t xml:space="preserve">NOTE 5. COMMITMENTS AND CONTINGENCIES Registration and Shareholder Rights The holders of Founder Shares, Private Placement Warrants, Forward Purchase Securities and warrants that may be issued upon conversion of Working Capital Loans, if any, ar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The underwriters were entitled to an underwriting discount of $0.20 per unit, or $11.5 million in the aggregate, paid upon the closing of the Initial Public Offering. In addition, the underwriters were entitled to a deferred underwriting commission of $0.35 per unit, or approximately $20.1 million in the aggregate. The deferred fee will become payable to the underwriters from the amounts held in the Trust Account solely in the event that the Company completes a Business Combination, subject to the terms of the underwriting agreement. Forward Purchase Agreements The Company has entered into forward purchase Co-Invest, per share in private placements that will close simultaneously with the closing of the initial Business Combination. The Forward Purchase Shares will be identical to the Class A ordinary shares included in the Units sold in the Initial Public Offering, except the Forward Purchase Shares will be subject to transfer restrictions and certain registration rights. The funds from the sale o commitment to purchase the Forward Purchase Shares no later than five days after the Company notifies it of the board of directors’ intention to meet to consider entering into a definitive agreement for a proposed Business Combination. Each Forward Purchase Party may grant or withhold this consent entirely within its sole discretion. Accordingly, if each Forward Purchase Party does not consent, it will not be obligated to purchase the Forward Purchase Shares. In addition, the Company has the right, in its sole discretion, to reduce the amount of Forward Purchase Shares that each Forward Purchase Party may purchase pursuant to the Forward Purchase Agreements. Risks and Uncertainties Management continues to evaluate the impact of the COVID-19 Contingent Fee Arrangements The Company has entered into fee arrangements with various service providers and advisors, pursuant to which certain fees incurred by the Company will be deferred and become payable if the Company consummates a Business Combination. There can be no assurances that the Company will complete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Derivative Warrant Liabilities</t>
        </is>
      </c>
      <c r="B1" s="2" t="inlineStr">
        <is>
          <t>7 Months Ended</t>
        </is>
      </c>
      <c r="C1" s="2" t="inlineStr">
        <is>
          <t>9 Months Ended</t>
        </is>
      </c>
    </row>
    <row r="2">
      <c r="B2" s="2" t="inlineStr">
        <is>
          <t>Dec. 31, 2020</t>
        </is>
      </c>
      <c r="C2" s="2" t="inlineStr">
        <is>
          <t>Sep. 30, 2021</t>
        </is>
      </c>
    </row>
    <row r="3">
      <c r="A3" s="3" t="inlineStr">
        <is>
          <t>Derivative Warrant Liabilities [Abstract]</t>
        </is>
      </c>
    </row>
    <row r="4">
      <c r="A4" s="4" t="inlineStr">
        <is>
          <t>Derivative Warrant Liabilities</t>
        </is>
      </c>
      <c r="B4" s="4" t="inlineStr">
        <is>
          <t xml:space="preserve"> NOTE 7- DERIVATIVE As of December 31, 2020,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 i ordinary shares until the warrants expire or are redeemed, as specified in the warrant agreement. If a registration statement covering the Class A ordinary shares issuable upon exercise of the warrants is not effective by the 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a) of the Securities Act or another exemption. Notwithstanding the above, if the Class A ordinary shares are at the time of any exercise of a warrant not listed on a national securities exchange such that they satisfy the definition of a “covered security” under Section (b)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NOTE 6. DERIVATIVE WARRANT LIABILITIES As of September 30, 2021, the Company had 19,166,667 and 9,566,667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15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The warrant has an exercise price of $11.50 per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s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1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Once the warrants become exercisable, the Company may redeem the outstanding warrants (except with respect to the Private Placement Warrants):
• in whole and not in part;
• at a price of $0.01 per warrant;
• upon a minimum of 30 days’ prior written notice of redemption; and
• if, and only if, the last reported sales price (the “closing price”) of the Class A ordinary shares equals or exceeds $18.00 per share (as adjusted for share splits, share capitalizations, reorganizations, recapitalizations and the like) for any 20 trading days within a 30-trading If the Company calls the Public Warrants for redemption as described above, management will have the option to require all holders that wish to exercise the Public Warrants to do so on a “cashless basis,” as described in the warrant agreement. The exercise price and number of Class A ordinary shares issuable upon exercise of the warrants may be adjusted in certain circumstances including in the event of a share capitalization, or recapitalization, reorganization, merger or consolidation. However, the warrants will not be adjusted for issuance of Class A ordinary shares at a price below its exercise price. Additionally, in no event will the Company be required to net cash settle the warrants shares. If the Com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lass A Ordinary Share Subject To Possible Redemption</t>
        </is>
      </c>
      <c r="B1" s="2" t="inlineStr">
        <is>
          <t>7 Months Ended</t>
        </is>
      </c>
      <c r="C1" s="2" t="inlineStr">
        <is>
          <t>9 Months Ended</t>
        </is>
      </c>
    </row>
    <row r="2">
      <c r="B2" s="2" t="inlineStr">
        <is>
          <t>Dec. 31, 2020</t>
        </is>
      </c>
      <c r="C2" s="2" t="inlineStr">
        <is>
          <t>Sep. 30, 2021</t>
        </is>
      </c>
    </row>
    <row r="3">
      <c r="A3" s="3" t="inlineStr">
        <is>
          <t>Temporary Equity Disclosure [Abstract]</t>
        </is>
      </c>
    </row>
    <row r="4">
      <c r="A4" s="4" t="inlineStr">
        <is>
          <t>Class A Ordinary Share Subject To Possible Redemption</t>
        </is>
      </c>
      <c r="B4" s="4" t="inlineStr">
        <is>
          <t>NOTE 8- CLASS A ORDINARY SHARES SUBJECT TO POSSIBLE REDEMPTION The Company’s Class A ordinary shares feature certain redemption rights that are considered to be outside of the Company’s control and subject to the occurrence of future events. The Company is authorized to issue 400,000,000 shares of Class A ordinary shares with a par value of $0.0001 per share. Holders of the Company’s Class A ordinary shares are entitled to one vote for each share. As of December 31, 2020, there were 57,500,000 shares of Class A ordinary shares outstanding, which were all subject to possible redemption and classified outside of permanent equity in the condensed balance sheet. The Class A ordinary shares subject to possible redemption reflected on the condensed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 subject to possible redemption $ 575,000,000</t>
        </is>
      </c>
      <c r="C4" s="4" t="inlineStr">
        <is>
          <t>NOTE 7- The Company’s Class A ordinary shares feature certain redemption rights that are considered to be outside of the Company’s control and subject to the occurrence of future events. The Company is authorized to issue 400,000,000 shares of Class A ordinary shares with a par value of $0.0001 per share. Holders of the Company’s Class A ordinary shares are entitled to one vote for each share. As of September 30, 2021, there were 57,500,000 shares of Class A ordinary shares outstanding, which were all subject to possible redemption and classified outside of permanent equity in the condensed balance sheets. The Class A ordinary shares subject to possible redemption reflected on the condensed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s subject to possible redemption $ 57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hareholders' Equity (Deficit)</t>
        </is>
      </c>
      <c r="B1" s="2" t="inlineStr">
        <is>
          <t>7 Months Ended</t>
        </is>
      </c>
      <c r="C1" s="2" t="inlineStr">
        <is>
          <t>9 Months Ended</t>
        </is>
      </c>
    </row>
    <row r="2">
      <c r="B2" s="2" t="inlineStr">
        <is>
          <t>Dec. 31, 2020</t>
        </is>
      </c>
      <c r="C2" s="2" t="inlineStr">
        <is>
          <t>Sep. 30, 2021</t>
        </is>
      </c>
    </row>
    <row r="3">
      <c r="A3" s="3" t="inlineStr">
        <is>
          <t>Shareholders Equity [Abstract]</t>
        </is>
      </c>
    </row>
    <row r="4">
      <c r="A4" s="4" t="inlineStr">
        <is>
          <t>Shareholders' Equity (Deficit)</t>
        </is>
      </c>
      <c r="B4" s="4" t="inlineStr">
        <is>
          <t>NOTE 9. SHAREHOLDERS’ EQUITY (DEFICIT) Preference Shares — outstanding. Class A Ordinary Shares— Class A ordinary shares issued or outstanding, all subject to possible redemption and therefore classified outside of permanent equity. See Note 8. Class B Ordinary Shares— o Holders of the Company’s Class B ordinary shares are entitled to vote for each share. The Class B ordinary shares and will auto atically convert into Class A ordinary shares on the first business day following the consummation of the initial Business Combination, or earlier at the option of the holder thereof, on a one-for-one basis, subject to adjustment for share split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including the Forward Purchase Shares), the number of Class A ordinary shares issuable upon conversion of all Founder Shares will equal, in the aggregate, % of the total number of Class A ordinary shares issued and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including the Forwar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c r="C4" s="4" t="inlineStr">
        <is>
          <t xml:space="preserve"> NOTE 8. SHAREHOLDERS’ EQUITY (DEFICIT) Preference Shares - The Company is authorized to issue preference shares with such designations, voting and other rights and preferences as may be determined from time to time by the Company’s board of directors. As of September 30, 2021 and December 31, 2020, there were preference shares issued and outstanding. Class A Ordinary Shares - September , A ordinary shares issued and Of the outstanding shares of , 57,500,000 shares were at September 30, 2021 and December 31, 2020, and therefore classified outside of permanent equity (See Note 7). Class B Ordinary Shares - per share. Holders are entitled to one vote for each share of Class B ordinary shares. As of September 30, 2021, and December 31, 2020, there were Class B ordinary shares issued and outstanding. Holders of the Company’s Class B ordinary shares are entitled to one vote for each share. The Class B ordinary shares will automatically convert into Class A ordinary shares on the first business day following the consummation of the initial Business Combination, or earlier at the option of the holder thereof, on a one-for-one d Purchase Shares),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7 Months Ended</t>
        </is>
      </c>
      <c r="C1" s="2" t="inlineStr">
        <is>
          <t>9 Months Ended</t>
        </is>
      </c>
    </row>
    <row r="2">
      <c r="B2" s="2" t="inlineStr">
        <is>
          <t>Dec. 31, 2020</t>
        </is>
      </c>
      <c r="C2" s="2" t="inlineStr">
        <is>
          <t>Sep. 30, 2021</t>
        </is>
      </c>
    </row>
    <row r="3">
      <c r="A3" s="3" t="inlineStr">
        <is>
          <t>Fair Value Disclosures [Abstract]</t>
        </is>
      </c>
    </row>
    <row r="4">
      <c r="A4" s="4" t="inlineStr">
        <is>
          <t>Fair Value Measurements</t>
        </is>
      </c>
      <c r="B4" s="4" t="inlineStr">
        <is>
          <t>NOTE 10 The following table presents information about the Company’s financial assets that are measured at fair value on a recurring basis as of December 31, 2020 by level within the fair value hierarchy:
Description Quoted Prices in Active Markets (Level 1) Significant Significant Other Unobservable Inputs (Level 3)
Assets:
U.S. Treasury bills $ 575,282,641 (1) $ — $ —
Liabilities:
Derivative warrant liabilities $ 43,508,330 $ — $ 22,003,330
(1) Includes $667 in cash. Transfers to/from Levels 1, 2, and 3 are recognized at the end of the reporting period. The estimated fair value of the Public Warrants transferred from a Level 3 measurement to a Level 1 fair value measurement as of December 31, 2020, as the Public Warrants were separately listed and traded in October 2020. The fair value of the Public Warrants issued in connection with the Public Offering were initially measured at fair value using a Monte Carlo simulation model and subsequently through September 30, 2020. The fair value of the Priv a For the period ended December 31, 2020, the Company recognized a charge to the statement of operations resulting from an increase in the fair value of liabilities of approximately $22.4 million presented as change in fair value of derivative warrant liabilities on the accompanying statement of operations. The estimated fair value of the Private Placement Warrants, and the Public Warrants prior to being separately listed and traded, was determined using Level 3 inputs. Inherent in a Monte Carlo simulation are assumptions related to expected share-price volatility, expected life, risk-free interest rate and dividend yield. The Company estimates the volatility of its ordinary shares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As of August 17, 2020 As of December 31, 2020
Volatility 10% - 25% 10% - 25.5%
Stock price $9.89 - $10.12 $10.89
Time to M&amp;A 1 1
Risk-free rate 0.39% 0.48%
Dividend yield 0.0% 0.0% The change in the fair value of the derivative warrant liabilities measured with Level 3 inputs for the period from July 2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t>
        </is>
      </c>
      <c r="C4" s="4" t="inlineStr">
        <is>
          <t>NOTE 9. FAIR VALUE MEASUREMENTS The following table presents information about the Company’s financial assets and liabilities that are measured at fair value on a recurring basis as of September 30, 2021, and December 31, 2020, by level within the fair value hierarchy:
Fair Value Measured as of September 30, 2021
Quoted Prices in Active Significant Other Significant Other
Markets Observable Inputs Unobservable Inputs
Description (Level 1) (Level 2) (Level 3)
Assets:
U.S. Treasury bills (1) $ 575,457,635 $ — $ —
Liabilities:
Derivative warrant liabilities - Public warrants $ 15,419,580 $ — $ —
Derivative warrant liabilities - Private warrants $ — $ — $ 7,705,950
Fair Value Measured as of December 31, 2020
Quoted Prices in Active Significant Other Significant Other
Markets Observable Inputs Unobservable Inputs
Description (Level 1) (Level 2) (Level 3)
Assets:
U.S. Treasury bills (2) $ 575,282,641 $ — $ —
Liabilities:
Derivative warrant liabilities - Public warrants $ 43,508,330 $ — $ —
Derivative warrant liabilities - Private warrants $ — $ — $ 22,003,330
(1) Includes $654 in cash
(2) Includes $667 in cash Transfers to/from Levels 1, 2, and 3 are recogniz e transfers between levels in the three and nine months ended September 30, 2021. The Company utilizes a Black-Scholes model to estimate the fair value of the Private Placement Warrants at each reporting period, with changes in fair value recognized in the condensed statement of operations. Inherent in a Black-Scholes model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zero. For the three and nine September 30, 2021, and for the three months ended September 30, 2020, and for the period from 10, 2020 (inception) through September 30, 2020 the Company recognized income from the change in the fair value of derivative warrant liabilities of approximately $ 8.0 $42.4 million, approximately $575,000 and approximately $575,000 respectively, as presented on the accompanying unaudited condensed statements of operations . The change in the fair value of the derivative warrant liabilities, measured using level 3 inputs, for the three and nine months ended September 30, 2021, is summarized as follows:
Derivative warrant liabilities - Level 3, at December 31, 2020 $ 22,003,330
Change in fair value of derivative warrant liabilities (8,514,330 )
Derivative warrant liabilities - Level 3, at March 31, 2021 $ 13,489,000
Change in fair value of derivative warrant liabilities (3,061,330 )
Derivative warrant liabilities - Level 3, at June 30, 2021 $ 10,427,670
Change in fair value of derivative warrant liabilities (2,721,720 )
Derivative warrant liabilities - Level 3, at September 30, 2021 $ 7,705,950
The following table provides quantitative information regarding Level 3 fair value measurements inputs for the Company’s Private Placement Warrants at their measurement dates:
As of September 30, 2021 As of December 31, 2020
Volatility 10% - 13.3% 10% - 25.5%
Stock price $9.84 $10.54
Time to M&amp;A 0.44 1
Risk-free rate 1.05% 0.48%
Dividend yield 0.0% 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7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 NOTE 12. SUBSEQUENT EVENTS On October 13, 2021, the Company entered into a Business Combination Agreement and Plan of Reorganization (the “Business Combination Agreement”) with Showstop Merger Sub I Inc., a Delaware corporation and a wholly-owned subsidiary of the Company (“Merger Sub One”), Showstop Merger Sub II LLC, a Delaware limited liability company and a wholly-owned subsidiary of the Company (“Merger Sub Two”), and SeatGeek, Inc., a Delaware corporation (“SeatGeek”), as fully disclosed in a Current Report on Form 8-K filed with the SEC on October 13, 2021. The Transactions The Business Combination Agreement provides that, among other things and upon the terms and subject to the conditions thereof, the following transactions will occur (together with the other agreements and transactions contemplated by the Business Combination Agreement, the “Business Combination”):
(i) On the business day immediately prior to the closing of the transactions contemplated by the Business Combination Agreement (the “Closing”), subject to the approval of RedBall’s shareholders, and in accordance with the General Corporation Law of the State of Delaware, as amended (“DGCL”), the Cayman Islands Companies Act (as amended) (the “CICL”) and the Company’s Amended and Restated Memorandum and Articles of Association (as may be amended from time to time, the “Cayman Constitutional Documents”), RedBall will effect a deregistration under the CICL by way of continuation and domestication under Section 388 of the DGCL (such deregistration by way of continuation and domestication, the “Domestication” and RedBall, immediately after the Domestication, “New SeatGeek”), by filing an application to de-register RedBall with the Registrar of Companies of the Cayman Islands and filing a Certificate of Corporate Domestication and a Certificate of Incorporation (such Certificate of Incorporation governing the registration of New SeatGeek in the State of Delaware as a corporation, the “Certificate of Incorporation”) with the Delaware Secretary of State, as a result of which, among other things, (a) the Company’s jurisdiction of incorporation will be changed from the Cayman Islands to the State of Delaware, (b) each of the then issued and outstanding Class A ordinary shares, par value $0.0001 per share, of RedBall (the “RedBall Class A Ordinary Shares”), will convert automatically, on a one-for-one basis, into a share of ordinary share, par value $0.0001, per share of New SeatGeek (after its Domestication) (the “New SeatGeek common stock”), (c) each of the then issued and outstanding Class B ordinary shares, par value $0.0001 per share, of the Company, will convert automatically, on a one-for-one basis, into a share of New SeatGeek common stock, (d) each then issued and outstanding warrant of RedBall to acquire RedBall Class A Ordinary Shares will convert automatically into a redeemable warrant to acquire one share
of New SeatGeek common stock (“New SeatGeek Warrant”), (e) each then issued and outstanding unit of RedBall (the “RedBall Units”) will be separated and converted automatically into one share of New SeatGeek common stock and one-third of one New SeatGeek Warrant to acquire one share of New SeatGeek common stock and (f) the name of the Company will be changed to “SeatGeek, Inc.”;
(ii) Immediately prior to the First Effective Time (as defined below), (a) each share of the Series A Preferred Stock, Series A-1 Preferred Stock, Series A-2 Preferred Stock, Series B Preferred Stock, Series C Preferred Stock, Series D Preferred Stock and Series D-1 Preferred Stock of SeatGeek that is issued and outstanding immediately prior to the First Effective Time will be automatically converted into (i) a number of shares of SeatGeek common stock, par value $0.001 per share, of SeatGeek (the “SeatGeek common stock”) at the then-effective conversion rate and (ii) a number of shares of SeatGeek common stock issuable with respect to any accrued dividends, in each case, in accordance with the terms of the SeatGeek Certificate of Incorporation (such conversion, the “SeatGeek Preferred Conversion”);
(iii) At the Closing (which shall be one business day immediately following the Domestication), upon the terms and subject to the conditions of the Business Combination Agreement, (x) in accordance with the DGCL, Merger Sub One will merge with and into SeatGeek, the separate corporate existence of Merger Sub One will cease and SeatGeek will be the surviving corporation and a wholly-owned subsidiary of RedBall (the “First Merger”);
(iv) Upon the effective time of the First Merger (the “First Effective Time”) as a result of the First Merger, among other things, all outstanding shares of SeatGeek common stock (after giving effect to the SeatGeek Preferred Conversion) as of immediately prior to the First Effective Time, will be cancelled in exchange for the right to receive the applicable pro rata portion of (x) a contingent right to receive up to 35 million
(v) Upon the First Effective Time, among other things, all warrants for, options to purchase and restricted stock units for shares of SeatGeek common stock outstanding as of immediately prior to the First Merger will be converted into warrants for, options to purchase and restricted stock units for shares of New SeatGeek common stock;
(vi) Immediately following the First Effective Time, SeatGeek, as the surviving corporation of the First Merger, will merge with and into Merger Sub Two (the “Second Merger” and together with the First Merger, the “Mergers”) with Merger Sub Two continuing as the surviving entity as a wholly owned subsidiary of New SeatGeek; and
(vii) Upon the effective time of the Second Merger (the “Second Effective Time”), (i) all outstanding shares of SeatGeek, as the surviving corporation of the First Merger, as of immediately prior to the Second Effective Time, will no longer be outstanding and will automatically be cancelled and the outstanding membership interests of Merger Sub Two, as of immediately prior to the Second Effective Time will remain outstanding as membership interest of the surviving entity and will not be affected by the Second Merger and (ii) the operating agreement of Merger Sub Two will be amended and restated in its entirety to read as set forth in the surviving entity operating agreement attached to the Business Combination Agreement as an exhibit. The Board of Directors of RedBall has unanimously (i) approved and declared advisable the Business Combination Agreement, the Business Combination and the other transactions contemplated thereby, including the Domestication, and (ii) resolved to recommend approval of the Business Combination Agreement and related matters by the shareholders of RedBall. The obligations of the parties to consummate the transactions contemplated by the Business Combination Agreement are subject to the satisfaction or waiver of certain customary closing conditions, including, among others, (i) approval of the Business Combination and related agreements and transactions by the respective shareholders of RedBall and SeatGeek, (ii) expiration or termination of the waiting period under the Hart-Scott-Rodino Antitrust Improvements Act, (iii) the absence of any injunctions or laws prohibiting the transactions, (iii) effectiveness of the proxy / registration statement on F Concurrently with the execution of the Business Combination Agreement, RedBall entered into subscription agreements (the “Subscription Agreements”) with certain investors (collectively, the “PIPE Investors”), pursuant to, and on the terms and subject to the conditions of which, the PIPE Investors have collectively subscribed for 9,050,000 shares of the New SeatGeek Common Stock for an aggregate purchase price equal to $90.5 million (the “PIPE Investment”). In addition, for each subscribed share of the New SeatGeek Common Stock purchased by the PIPE Investors, the PIPE Investors will receive from New SeatGeek one-third of one warrant to purchase one whole share of Common Stock at an exercise price of $11.50 per share and with terms substantially similar to the redeemable warrants included as part of the RedBall’s Units issued in the IPO. In addition, concurrently with the execution of the Merger Agreement, Sponsor entered into a backstop subscription agreement (the “Backstop Subscription Agreement”) with RedBall, pursuant to which, on the terms and subject to the conditions set forth therein, the Sponsor has committed to purchase, following the Domestication and prior to the Closing, shares of New SeatGeek Common Stock, in a private placement for a purchase price of $10.00 per share, up to an aggregate of $65 million, to backstop certain redemptions by RedBall shareholders. In addition, the Sponsor has also agreed to forfeit 1,000,000 shares of New SeatGeek common stock upon the Closing, and to subject 7,187,500 shares issued and outstanding of New SeatGeek Common Stock, which are comprised of two separate tranches of 3,593,750 shares per tranche, to potential forfeiture to New SeatGeek for no consideration until the occurrence of the certain earnout vesting conditions. Forward Purchase Agreements The Company entered into forward purchase agreements pursuant to which the forward purchase parties, affiliates of our Sponsor, agreed to purchase an aggregate of $ 100.0 10.00 The Company evaluated subsequent events and transactions that occurred after the balance sheet date up to the date the financial statements were issued. Based upon this review, the Company did not identify any other subsequent events, other than the restatements disclosed in Note 2, that would have required adjustment or disclosure in the financial statements. </t>
        </is>
      </c>
      <c r="C4" s="4" t="inlineStr">
        <is>
          <t xml:space="preserve">NOTE 10. SUBSEQUENT EVENTS On October 13, 2021, the Company entered into a Business Combination Agreement and Plan of Reorganization (the “Business Combination Agreement”) with Showstop Merger Sub I Inc. a Delaware corporation and a wholly-owned subsidiary of the Company (“Merger Sub One”), Showstop Merger Sub II LLC, a Delaware limited liability company and a wholly-owned subsidiary of the Company (“Merger Sub Two”), and SeatGeek, Inc., a Delaware corporation (“SeatGeek”), as fully disclosed in a Current Report on Form 8-K The Transactions The Business Combination Agreement provides that, among other things and upon the terms and subject to the conditions thereof, the following transactions will occur (together with the other agreements and transactions contemplated by the Business Combination Agreement, the “Business Combination”):
(i) On the business day immediately prior to the closing of the transactions contemplated by the Business Combination Agreement (the “Closing”), subject to the approval of RedBall’s shareholders, and in accordance with the General Corporation Law of the State of Delaware, as amended (“DGCL”), the Cayman Islands Companies Act (as amended) (the “CICL”) and the Company’s Amended and Restated Memorandum and Articles of Association (as may be amended from time to time, the “Cayman Constitutional Documents”), RedBall will effect a deregistration under the CICL by way of continuation and
domestication under Section 388 of the DGCL (such deregistration by way of continuation and domestication, the “Domestication” and RedBall, immediately after the Domestication, “New SeatGeek”), by filing an application to de-register a one-for-one basis, a one-for-one basis, and one-third of
(ii) Immediately prior to the First Effective Time (as defined below), (a) each share of the Series A Preferred Stock, Series A-1 A-2 D-1
(iii) At the Closing (which shall be one business day immediately following the Domestication), upon the terms and subject to the conditions of the Business Combination Agreement, (x) in accordance with the DGCL, Merger Sub One will merge with and into SeatGeek, the separate corporate existence of Merger Sub One will cease and SeatGeek will be the surviving corporation and a wholly-owned subsidiary of RedBall (the “First Merger”);
(iv) Upon the effective time of the First Merger (the “First Effective Time”) as a result of the First Merger, among other things, all outstanding shares of SeatGeek common stock (after giving effect to the SeatGeek Preferred Conversion) as of immediately prior to the First Effective Time, will be cancelled in exchange for the right to receive the applicable pro rata portion of (x) a contingent right to receive up to 35 million minus
(v) Upon the First Effective Time, among other things, all warrants for, options to purchase and restricted stock units for shares of SeatGeek common stock outstanding as of immediately prior to the First Merger will be converted into warrants for, options to purchase and restricted stock units for shares of New SeatGeek common stock;
(vi) Immediately following the First Effective Time, SeatGeek, as the surviving corporation of the First Merger, will merge with and into Merger Sub Two (the “Second Merger” and together with the First Merger, the “Mergers”) with Merger Sub Two continuing as the surviving entity as a wholly owned subsidiary of New SeatGeek; and
(vii) Upon the effective time of the Second Merger (the “Second Effective Time”), (i) all outstanding shares of SeatGeek, as the surviving corporation of the First Merger, as of immediately prior to the Second Effective
Time, will no longer be outstanding and will automatically be cancelled and the outstanding membership interests of Merger Sub Two, as of immediately prior to the Second Effective Time will remain outstanding as membership interest of the surviving entity and will not be affected by the Second Merger and (ii) the operating agreement of Merger Sub Two will be amended and restated in its entirety to read as set forth in the surviving entity operating agreement attached to the Business Combination Agreement as an exhibit. The Board of Directors of RedBall has unanimously (i) approved and declared advisable the Business Combination Agreement, the Business Combination and the other transactions contemplated thereby, including the Domestication, and (ii) resolved to recommend approval of the Business Combination Agreement and related matters by the shareholders of RedBall. The obligations of the parties to consummate the transactions contemplated by the Business Combination Agreement are subject to the satisfaction or waiver of certain customary closing conditions, including, among others, (i) approval of the Business Combination and related agreements and transactions by the respective shareholders of RedBall and SeatGeek, (ii) expiration or termination of the waiting period under the Hart-Scott-Rodino Antitrust Improvements Act, (iii) the absence of any injunctions or laws prohibiting the transactions, (iii) effectiveness of the proxy / registration statement on Form S-4 Concurrently with the execution of the Business Combination Agreement, RedBall entered into subscription agreements (the “Subscription Agreements”) with certain investors (collectively, the “PIPE Investors”), pursuant to, and on the terms and subject to the conditions of which, the PIPE Investors have collectively subscribed for 9,050,000 shares of the New SeatGeek Common Stock for an aggregate purchase price equal to $90.5 million (the “PIPE Investment”). In addition, for each subscribed share of the New SeatGeek Common Stock purchased by the PIPE Investors, the PIPE Investors will receive from New SeatGeek one-third In addition, concurrently with the execution of the Merger Agreement, Sponsor entered into a backstop subscription agreement (the “Backstop Subscription Agreement”) with RedBall, pursuant to which, on the terms and subject to the conditions set forth therein, the Sponsor has committed to purchase, following the Domestication and prior to the Closing, shares of New SeatGeek Common Stock, in a private placement for a purchase price of $10.00 per share, up to an aggregate of $65 million, to backstop certain redemptions by RedBall shareholders. In addition, the Sponsor has also agreed to forfeit 1,000,000 shares of New SeatGeek common stock upon the Closing, and to subject 7,187,500 shares issued and outstanding of New SeatGeek Common Stock, which are comprised of two separate tranches of 3,593,750 shares per tranche, to potential forfeiture to New SeatGeek for no consideration until the occurrence of the certain earnout vesting conditions. Forward Purchase Agreements We entered into forward purchase agreements pursuant to which the forward purchase parties, affiliates of our Sponsor, agreed to purchase an aggregate of $100.0 million of forward purchase shares for $10.00 per share in private placements in connection with an initial business combination, subject to a consent right. In connection with the Business Combination, the forward purchase parties elected to not purchase the forward purchase shares and therefore, no forward purchase shares will be issued and sold. The Company evaluated subsequent events and transactions that occurred after the unaudited condensed balance sheet date up to the date the unaudited condensed financial statements were available to be issued. Based upon this review, the Company did not identify any other subsequent events that would have required adjustment or disclosure in the unaudited condensed financial statements which have not previously been disclosed within the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7 Months Ended</t>
        </is>
      </c>
    </row>
    <row r="2">
      <c r="B2" s="2" t="inlineStr">
        <is>
          <t>Dec. 31, 2020</t>
        </is>
      </c>
    </row>
    <row r="3">
      <c r="A3" s="3" t="inlineStr">
        <is>
          <t>Quarterly Financial Information Disclosure [Abstract]</t>
        </is>
      </c>
    </row>
    <row r="4">
      <c r="A4" s="4" t="inlineStr">
        <is>
          <t>Quarterly Financial Information</t>
        </is>
      </c>
      <c r="B4" s="4" t="inlineStr">
        <is>
          <t xml:space="preserve">NOTE 11 —QUARTERLY FINANCIAL INFORMATION (UNAUDITED) The following tables contain unaudited quarterly financial information for the quarterly period ended September 30, 2020, that has been updated to reflect the restatement of the Company’s financial statements as described in Note 2—Restatement of Previously Issued Financial Statements. The restatement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Balance Sheet Statement As of September 30, As Previously 10-K/A Amendment No. 1 Adjustment As Restated
Class A ordinary shares subject to possible redemption $ 509,002,560 $ 65,997,440 $ 575,000,000
Class A ordinary shares 660 (660 ) —
Class B ordinary shares 1,438 — 1,438
Additional paid-in capital $ 6,529,768 $ (6,529,768 ) $ —
Accumulated deficit $ (1,531,856 ) $ (59,467,012 ) $ (60,998,868 )
Total shareholders’ equity (deficit) $ 5,000,010 $ (65,997,440 ) $ (60,997,430 )
Changes in Shareholders’ Equity (Deficit) For As Previously 10-K/A Amendment No. 1 Adjustment As Restated
Value of Class A ordinary shares subject to possible redemption $ 508,843,200 $ (508,843,200 ) $ —
Change in value of Class A ordinary shares subject to possible redemption $ 159,360 $ (159,360 ) $ —
Earnings Per Share
As Previously 10-K/A Amendment No. 1 Adjustment As Restated
Statement of Operations Three months ended September 30, 2020
Net loss $ (1,508,194 ) $ — $ (1,508,194 )
Weighted average shares outstanding - Class A ordinary shares 57,500,000 (29,375,000 ) 28,125,000
Basic and diluted earnings per share - Class A ordinary shares $ — $ (0.04 ) $ (0.04 )
Weighted average shares outstanding - Class B ordinary shares 14,375,000 (957,880 ) 13,417,120
Basic and diluted earnings per share - Class B ordinary shares $ (0.11 ) $ 0.07 $ (0.04 )
Earnings Per Share
As Previously 10-K/A Amendment No. 1 Adjustment As Restated
Statement of Operations For the Period From June 10, 2020 (Inception) Through September 30, 2020
Net loss $ (1,531,856 ) $ — $ (1,531,856 )
Weighted average shares outstanding - Class A ordinary shares 57,500,000 (34,601,770 ) 22,898,230
Basic and diluted earnings per share - Class A ordinary shares $ 0.00 $ (0.04 ) $ (0.04 )
Weighted average shares outstanding - Class B ordinary shares 14,375,000 (1,128,319 ) 13,246,681
Basic and diluted earnings per share - Class B ordinary shares $ (0.11 ) $ 0.07 $ (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7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period from June 10, 2020 (inception) through December 31, 2020, and the unaudited interim financial statements as of, and for the quarterly period ended September 30, 2020 (collectively, the “Affected Periods”), are restated in this Annual Report on Form 10-K/A</t>
        </is>
      </c>
      <c r="C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Amendment No. 2 to the Company’s Annual Report on Form 10-K/A 10-K/A m </t>
        </is>
      </c>
    </row>
    <row r="5">
      <c r="A5" s="4" t="inlineStr">
        <is>
          <t>Revision to Previously Reported Financial Statements</t>
        </is>
      </c>
      <c r="C5" s="4" t="inlineStr">
        <is>
          <t xml:space="preserve">Restatement of Previously Reported Financial Statements In the Company’s unaudited condensed financial statements for the quarterly period ended September 30, 2021, as filed with the SEC on November 9, 2021 the Company concluded it should revise its previously issued financial statements to classify all Class A ordinary shares subject to possible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ordinary shares subject to possible redemption, the Company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change in the carrying value of the redeemable Class A ordinary shares at March 31, 2021 resulted in a reclassification of approximately 6.4 million Class A ordinary shares from permanent equity to temporary equity. The table below presents the effect of the restatement discussed above on the Company’s previously reported unaudited condensed balance sheet as of March 31, 2021:
As of March 31, 2021 (unaudited) As Reported Adjustment As Restated
Total assets $ 576,903,389 $ — $ 576,903,389
Total liabilities $ 60,996,746 $ — $ 60,996,746
Class A ordinary shares subject to possible redemption $ 510,906,640 $ 64,093,360 $ 575,000,000
Preferred shares $ — $ — $ —
Class A ordinary shares $ 641 $ (641 ) $ —
Class B ordinary shares $ 1,438 $ — $ 1,438
Additional paid-in capital $ 4,625,706 $ (4,625,706 ) $ —
Retained earnings (accumulated deficit) $ 372,218 $ (59,467,013 ) $ (59,094,795 )
Total shareholders’ equity (deficit) $ 5,000,003 $ (64,093,360 ) $ (59,093,357 )
Total Liabilities, Class A Ordinary Shares Subject to Possible Redemption and Shareholders’ Equity (Deficit) $ 576,903,389 $ — $ 576,903,389
The Company’s unaudited condensed statement of shareholders’ equity has been restated to reflect the changes to the impacted shareholders’ equity accounts described above. The table below presents the effect of the restatement discussed above on the Company’s previously reported unaudited condensed statement of cash flows for the three months ended March 31, 2021:
Three Months Ended March 31, 2021 (unaudited)
As Reported Adjustment As Restated
Supplemental Disclosure of Noncash Financing Activities:
Change in value of Class A ordinary shares subject to possible redemption $ (25,466,945 ) $ 25,466,945 $ — The change in the carrying value of the redeemable Class A ordinary shares at June 30, 2021 resulted in a reclassification of approximately 5.6 million Class A ordinary shares from permanent equity to temporary equity.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576,858,765 $ — $ 576,858,765
Total liabilities $ 53,058,535 $ — $ 53,058,535
Class A ordinary shares subject to possible redemption $ 518,800,220 $ 56,199,780 $ 575,000,000
Preferred shares $ — $ — $ —
Class A ordinary shares $ 562 $ (562 ) $ —
Class B ordinary shares $ 1,438 $ — $ 1,438
Additional paid-in capital $ — $ — $ —
Retained earnings (accumulated deficit) $ 4,998,010 $ (56,199,218 ) $ (51,201,208 )
Total shareholders’ equity (deficit) $ 5,000,010 $ (56,199,780 ) $ (51,199,770 )
Total Liabilities, Class A Ordinary Shares Subject to Possible Redemption and Shareholders’ Equity (Deficit) $ 576,858,765 $ — $ 576,858,765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six months ended June 30, 2021:
Six Months Ended June 30, 2021 (unaudited)
As Reported Adjustment As Restated
Supplemental Disclosure of Noncash Financing Activities:
Change in value of Class A ordinary shares subject to possible redemption $ 33,360,780 $ (33,360,780 ) $ — The impact to the reported amounts of weighted average shares outstanding and basic and diluted earnings per share is presented below for the Affected Quarterly Periods:
Earnings Per Share
As Reported Adjustment As Restated
Three Months Ended March 31, 2021 (unaudited)
Net income $ 25,467,200 $ — $ 25,467,200
Weighted average shares outstanding - Class A ordinary shares 57,500,000 — 57,500,000
Basic and diluted earnings per share - Class A ordinary shares $ 0.00 $ 0.35 $ 0.35
Weighted average shares outstanding - Class B ordinary shares 14,375,000 14,375,000
Basic and diluted earnings per share - Class B ordinary shares $ 1.77 $ (1.42 ) $ 0.35
Earnings Loss Per Share
As Reported Adjustment As Restated
Three Months Ended June 30, 2021 (unaudited)
Net loss $ 7,893,587 $ — $ 7,893,587
Weighted average shares outstanding - Class A ordinary shares 57,500,000 — 57,500,000
Basic and diluted earnings per share - Class A ordinary shares $ 0.00 $ 0.11 $ 0.11
Weighted average shares outstanding - Class B ordinary shares 14,375,000 14,375,000
Basic and diluted earnings per share - Class B ordinary shares $ 0.55 $ (0.44 ) $ 0.11
Earnings Loss Per Share
As Reported Adjustment As Restated
Six Months Ended June 30, 2021 (unaudited)
Net loss $ 33,360,787 $ — $ 33,360,787
Weighted average shares outstanding - Class A ordinary shares — 57,500,000
Basic and diluted earnings per share - Class A ordinary shares $ 0.00 $ 0.46 $ 0.46
Weighted average shares outstanding - Class B ordinary shares 14,375,000 14,375,000
Basic and diluted earnings per share - Class B ordinary shares $ 2.32 $ (1.86 ) $ 0.46 Going Concern The Company incurred and expects to incur additional significant costs in pursuit of its financing and acquisition plans, including the proposed business combination. In connection with the Company’s assessment of going concern considerations in accordance with FASB ASC Topic 205-40, “Presentation of Financial Statements– Going Concern,” the Company has until August 17,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ugust 17, 2022. </t>
        </is>
      </c>
    </row>
    <row r="6">
      <c r="A6" s="4" t="inlineStr">
        <is>
          <t>Emerging growth company</t>
        </is>
      </c>
      <c r="B6" s="4" t="inlineStr">
        <is>
          <t xml:space="preserve">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c r="C6" s="4" t="inlineStr">
        <is>
          <t>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Cash and Cash EquivalentsThe Company considers all short-term investments with an original maturity of three months or less when purchased to be cash equivalents. There were no cash equivalents at December 31, 2020.</t>
        </is>
      </c>
      <c r="C8" s="4" t="inlineStr">
        <is>
          <t xml:space="preserve">Cash and Cash Equivalents The Company considers all short-term investments with an original maturity of three months or less when purchased to be cash equivalents. There were no cash equivalents as of September 30, 2021, and December 31, 2020. </t>
        </is>
      </c>
    </row>
    <row r="9">
      <c r="A9" s="4" t="inlineStr">
        <is>
          <t>Concentration of credit risk</t>
        </is>
      </c>
      <c r="B9"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t>
        </is>
      </c>
      <c r="C9" s="4" t="inlineStr">
        <is>
          <t xml:space="preserve">Concentration of Credit Risk Financial instrum e of </t>
        </is>
      </c>
    </row>
    <row r="10">
      <c r="A10" s="4" t="inlineStr">
        <is>
          <t>Investments Held in the Trust Account</t>
        </is>
      </c>
      <c r="B10" s="4" t="inlineStr">
        <is>
          <t>Investments Held in the Trust Account The Company’s portfolio of investments held in the Trust Account is comprised of U.S. government securities, within the meaning set forth in Section 2 (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c r="C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t>
        </is>
      </c>
    </row>
    <row r="11">
      <c r="A11" s="4" t="inlineStr">
        <is>
          <t>Fair Value of Financial Instruments</t>
        </is>
      </c>
      <c r="B11"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The fair value of warrants issued in connection with the Initial Public Offering and Private Placement were initially and subsequently measured at fair value using a Monte Carlo simulation model for the Public Warrants and the Black-Scholes model for the Private Placement Warrants. Beginning as of December 31, 2020, the fair value of Public Warrants and Private Placement Warrants have been measured based on the listed market price of such the Public Warrants.</t>
        </is>
      </c>
      <c r="C11" s="4" t="inlineStr">
        <is>
          <t xml:space="preserve">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Initial Public Offering</t>
        </is>
      </c>
      <c r="B12" s="4" t="inlineStr">
        <is>
          <t xml:space="preserve">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t>
        </is>
      </c>
      <c r="C12" s="4" t="inlineStr">
        <is>
          <t>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t>
        </is>
      </c>
    </row>
    <row r="13">
      <c r="A13" s="4" t="inlineStr">
        <is>
          <t>Derivative Warrant liabilities</t>
        </is>
      </c>
      <c r="C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 i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 u The Company recognizes changes in redemption value immediately as they occur and adjusts the carrying value of the Class A ordinary sh a</t>
        </is>
      </c>
      <c r="C14" s="4" t="inlineStr">
        <is>
          <t>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an aggregate of 57,500,000 shares of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t>
        </is>
      </c>
    </row>
    <row r="15">
      <c r="A15" s="4" t="inlineStr">
        <is>
          <t>Net income (loss) per ordinary share</t>
        </is>
      </c>
      <c r="B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 reflects presents a reconciliation of the numerator and denominator used to compute basic and diluted net loss per share for each class of ordinary shares:
For the Period from June 10, 2020 (inception) through December 31, 2020
Class A Class B
Basic and diluted net loss per ordinary share:
Numerator:
Allocation of net loss $ (18,480,698 ) $ (6,614,284 )
Denominator:
Basic and diluted weighted average ordinary shares outstanding 38,426,829 13,753,049
Basic and diluted net loss per ordinary share $ (0.48 ) $ (0.48 )</t>
        </is>
      </c>
      <c r="C15"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t>
        </is>
      </c>
    </row>
    <row r="16">
      <c r="A16" s="4" t="inlineStr">
        <is>
          <t>Derivative Warrant liabilities</t>
        </is>
      </c>
      <c r="B16"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9,166,667 issued in connection with the Initial Public Offering (the “Public Warrants”) and the 9,566,667 Private Placement Warrants are recognized as derivative liabilities in accordance with ASC 815-40. at each reporting period. The liabilities are subject to re-measurement at each balance sheet date until exercised, and any change in fair value is recognized in our statement of operations. The fair value of warrants issued in connection with the Initial Public Offering, exercise of the over-allotment option and Private Placement were initially and subsequently measured at fair value using a Monte Carlo simulation model for the Public Warrants and the Black- Scholes for the Private Placement Warrants. Beginning as of December 31, 2020, the fair value of Public Warrants and Private Placement Warrants have been measured based on the listed market price of such the Public Warrants. </t>
        </is>
      </c>
    </row>
    <row r="17">
      <c r="A17" s="4" t="inlineStr">
        <is>
          <t>Income taxes</t>
        </is>
      </c>
      <c r="B17"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illl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7"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t>
        </is>
      </c>
    </row>
    <row r="18">
      <c r="A18" s="4" t="inlineStr">
        <is>
          <t>Recent accounting pronouncements</t>
        </is>
      </c>
      <c r="B18" s="4" t="inlineStr">
        <is>
          <t xml:space="preserve">Recent accounting pronouncements Management does not believe that any recently issued, but not yet effective, accounting pronouncements, if currently adopted, would have a material effect on the Company’s financial statements. </t>
        </is>
      </c>
      <c r="C18" s="4" t="inlineStr">
        <is>
          <t xml:space="preserve">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64" customWidth="1" min="2" max="2"/>
    <col width="14" customWidth="1" min="3" max="3"/>
    <col width="13" customWidth="1" min="4" max="4"/>
  </cols>
  <sheetData>
    <row r="1">
      <c r="A1" s="1" t="inlineStr">
        <is>
          <t>Condensed Balance Sheets - USD ($)</t>
        </is>
      </c>
      <c r="B1" s="2" t="inlineStr">
        <is>
          <t>Sep. 30, 2021</t>
        </is>
      </c>
      <c r="C1" s="2" t="inlineStr">
        <is>
          <t>Dec. 31, 2020</t>
        </is>
      </c>
    </row>
    <row r="2">
      <c r="A2" s="3" t="inlineStr">
        <is>
          <t>Current assets:</t>
        </is>
      </c>
    </row>
    <row r="3">
      <c r="A3" s="4" t="inlineStr">
        <is>
          <t>Cash</t>
        </is>
      </c>
      <c r="B3" s="5" t="n">
        <v>1146186</v>
      </c>
      <c r="C3" s="5" t="n">
        <v>1601324</v>
      </c>
      <c r="D3" s="4" t="inlineStr">
        <is>
          <t>[1]</t>
        </is>
      </c>
    </row>
    <row r="4">
      <c r="A4" s="4" t="inlineStr">
        <is>
          <t>Prepaid expenses</t>
        </is>
      </c>
      <c r="B4" s="6" t="n">
        <v>215934</v>
      </c>
      <c r="C4" s="6" t="n">
        <v>308554</v>
      </c>
      <c r="D4" s="4" t="inlineStr">
        <is>
          <t>[1]</t>
        </is>
      </c>
    </row>
    <row r="5">
      <c r="A5" s="4" t="inlineStr">
        <is>
          <t>Total current assets</t>
        </is>
      </c>
      <c r="B5" s="6" t="n">
        <v>1362120</v>
      </c>
      <c r="C5" s="6" t="n">
        <v>1909878</v>
      </c>
      <c r="D5" s="4" t="inlineStr">
        <is>
          <t>[1]</t>
        </is>
      </c>
    </row>
    <row r="6">
      <c r="A6" s="4" t="inlineStr">
        <is>
          <t>Investments held in Trust Account</t>
        </is>
      </c>
      <c r="B6" s="6" t="n">
        <v>575457635</v>
      </c>
      <c r="C6" s="6" t="n">
        <v>575282641</v>
      </c>
      <c r="D6" s="4" t="inlineStr">
        <is>
          <t>[1]</t>
        </is>
      </c>
    </row>
    <row r="7">
      <c r="A7" s="4" t="inlineStr">
        <is>
          <t>Total Assets</t>
        </is>
      </c>
      <c r="B7" s="6" t="n">
        <v>576819755</v>
      </c>
      <c r="C7" s="6" t="n">
        <v>577192519</v>
      </c>
      <c r="D7" s="4" t="inlineStr">
        <is>
          <t>[1]</t>
        </is>
      </c>
    </row>
    <row r="8">
      <c r="A8" s="3" t="inlineStr">
        <is>
          <t>Current liabilities:</t>
        </is>
      </c>
    </row>
    <row r="9">
      <c r="A9" s="4" t="inlineStr">
        <is>
          <t>Accrued expenses</t>
        </is>
      </c>
      <c r="B9" s="6" t="n">
        <v>484960</v>
      </c>
      <c r="C9" s="6" t="n">
        <v>105454</v>
      </c>
      <c r="D9" s="4" t="inlineStr">
        <is>
          <t>[1]</t>
        </is>
      </c>
    </row>
    <row r="10">
      <c r="A10" s="4" t="inlineStr">
        <is>
          <t>Accounts payable</t>
        </is>
      </c>
      <c r="B10" s="6" t="n">
        <v>741073</v>
      </c>
      <c r="C10" s="6" t="n">
        <v>726316</v>
      </c>
      <c r="D10" s="4" t="inlineStr">
        <is>
          <t>[1]</t>
        </is>
      </c>
    </row>
    <row r="11">
      <c r="A11" s="4" t="inlineStr">
        <is>
          <t>Due to related party</t>
        </is>
      </c>
      <c r="B11" s="6" t="n">
        <v>723488</v>
      </c>
      <c r="C11" s="6" t="n">
        <v>284646</v>
      </c>
      <c r="D11" s="4" t="inlineStr">
        <is>
          <t>[1]</t>
        </is>
      </c>
    </row>
    <row r="12">
      <c r="A12" s="4" t="inlineStr">
        <is>
          <t>Total current liabilities</t>
        </is>
      </c>
      <c r="B12" s="6" t="n">
        <v>1949521</v>
      </c>
      <c r="C12" s="6" t="n">
        <v>1116416</v>
      </c>
      <c r="D12" s="4" t="inlineStr">
        <is>
          <t>[1]</t>
        </is>
      </c>
    </row>
    <row r="13">
      <c r="A13" s="4" t="inlineStr">
        <is>
          <t>Derivative warrant liabilities</t>
        </is>
      </c>
      <c r="B13" s="6" t="n">
        <v>23125530</v>
      </c>
      <c r="C13" s="6" t="n">
        <v>65511660</v>
      </c>
      <c r="D13" s="4" t="inlineStr">
        <is>
          <t>[1]</t>
        </is>
      </c>
    </row>
    <row r="14">
      <c r="A14" s="4" t="inlineStr">
        <is>
          <t>Deferred underwriting commissions</t>
        </is>
      </c>
      <c r="B14" s="6" t="n">
        <v>20125000</v>
      </c>
      <c r="C14" s="6" t="n">
        <v>20125000</v>
      </c>
      <c r="D14" s="4" t="inlineStr">
        <is>
          <t>[1]</t>
        </is>
      </c>
    </row>
    <row r="15">
      <c r="A15" s="4" t="inlineStr">
        <is>
          <t>Total liabilities</t>
        </is>
      </c>
      <c r="B15" s="6" t="n">
        <v>45200051</v>
      </c>
      <c r="C15" s="6" t="n">
        <v>86753076</v>
      </c>
      <c r="D15" s="4" t="inlineStr">
        <is>
          <t>[1]</t>
        </is>
      </c>
    </row>
    <row r="16">
      <c r="A16" s="4" t="inlineStr">
        <is>
          <t>Commitments and Contingencies</t>
        </is>
      </c>
      <c r="B16" s="4" t="inlineStr">
        <is>
          <t xml:space="preserve"> </t>
        </is>
      </c>
      <c r="C16" s="4" t="inlineStr">
        <is>
          <t xml:space="preserve"> </t>
        </is>
      </c>
    </row>
    <row r="17">
      <c r="A17" s="4" t="inlineStr">
        <is>
          <t>Class A ordinary shares, par value $0.0001; 57,500,000 shares subject to possible redemption at $10.00 per share as of September 30, 2021 and December 31, 2020</t>
        </is>
      </c>
      <c r="B17" s="6" t="n">
        <v>575000000</v>
      </c>
      <c r="C17" s="6" t="n">
        <v>575000000</v>
      </c>
      <c r="D17" s="4" t="inlineStr">
        <is>
          <t>[1]</t>
        </is>
      </c>
    </row>
    <row r="18">
      <c r="A18" s="3" t="inlineStr">
        <is>
          <t>Shareholders' Deficit</t>
        </is>
      </c>
    </row>
    <row r="19">
      <c r="A19" s="4" t="inlineStr">
        <is>
          <t>Preference shares, $0.0001 par value; 1,000,000 shares authorized; none issued and outstanding as of September 30, 2021 and December 31, 2020</t>
        </is>
      </c>
      <c r="B19" s="6" t="n">
        <v>0</v>
      </c>
      <c r="C19" s="6" t="n">
        <v>0</v>
      </c>
      <c r="D19" s="4" t="inlineStr">
        <is>
          <t>[1]</t>
        </is>
      </c>
    </row>
    <row r="20">
      <c r="A20" s="4" t="inlineStr">
        <is>
          <t>Additional paid-in capital</t>
        </is>
      </c>
      <c r="B20" s="6" t="n">
        <v>0</v>
      </c>
      <c r="C20" s="6" t="n">
        <v>0</v>
      </c>
    </row>
    <row r="21">
      <c r="A21" s="4" t="inlineStr">
        <is>
          <t>Accumulated deficit</t>
        </is>
      </c>
      <c r="B21" s="6" t="n">
        <v>-43381734</v>
      </c>
      <c r="C21" s="6" t="n">
        <v>-84561995</v>
      </c>
      <c r="D21" s="4" t="inlineStr">
        <is>
          <t>[1]</t>
        </is>
      </c>
    </row>
    <row r="22">
      <c r="A22" s="4" t="inlineStr">
        <is>
          <t>Total shareholders' deficit</t>
        </is>
      </c>
      <c r="B22" s="6" t="n">
        <v>-43380296</v>
      </c>
      <c r="C22" s="6" t="n">
        <v>-84560557</v>
      </c>
      <c r="D22" s="4" t="inlineStr">
        <is>
          <t>[1]</t>
        </is>
      </c>
    </row>
    <row r="23">
      <c r="A23" s="4" t="inlineStr">
        <is>
          <t>Total Liabilities, Class A Ordinary shares Subject to Possible Redemption and Shareholders' Deficit</t>
        </is>
      </c>
      <c r="B23" s="6" t="n">
        <v>576819755</v>
      </c>
      <c r="C23" s="6" t="n">
        <v>577192519</v>
      </c>
      <c r="D23" s="4" t="inlineStr">
        <is>
          <t>[1]</t>
        </is>
      </c>
    </row>
    <row r="24">
      <c r="A24" s="4" t="inlineStr">
        <is>
          <t>Ordinary Class A [Member]</t>
        </is>
      </c>
    </row>
    <row r="25">
      <c r="A25" s="3" t="inlineStr">
        <is>
          <t>Current liabilities:</t>
        </is>
      </c>
    </row>
    <row r="26">
      <c r="A26" s="4" t="inlineStr">
        <is>
          <t>Class A ordinary shares, par value $0.0001; 57,500,000 shares subject to possible redemption at $10.00 per share as of September 30, 2021 and December 31, 2020</t>
        </is>
      </c>
      <c r="B26" s="6" t="n">
        <v>575000000</v>
      </c>
      <c r="C26" s="6" t="n">
        <v>575000000</v>
      </c>
    </row>
    <row r="27">
      <c r="A27" s="3" t="inlineStr">
        <is>
          <t>Shareholders' Deficit</t>
        </is>
      </c>
    </row>
    <row r="28">
      <c r="A28" s="4" t="inlineStr">
        <is>
          <t>Ordinary share, value</t>
        </is>
      </c>
      <c r="B28" s="6" t="n">
        <v>0</v>
      </c>
      <c r="C28" s="6" t="n">
        <v>0</v>
      </c>
    </row>
    <row r="29">
      <c r="A29" s="4" t="inlineStr">
        <is>
          <t>Ordinary Class B [Member]</t>
        </is>
      </c>
    </row>
    <row r="30">
      <c r="A30" s="3" t="inlineStr">
        <is>
          <t>Shareholders' Deficit</t>
        </is>
      </c>
    </row>
    <row r="31">
      <c r="A31" s="4" t="inlineStr">
        <is>
          <t>Ordinary share, value</t>
        </is>
      </c>
      <c r="B31" s="5" t="n">
        <v>1438</v>
      </c>
      <c r="C31" s="5" t="n">
        <v>1438</v>
      </c>
      <c r="D31" s="4" t="inlineStr">
        <is>
          <t>[1]</t>
        </is>
      </c>
    </row>
    <row r="32"/>
    <row r="33">
      <c r="A33" s="4" t="inlineStr">
        <is>
          <t>[1]</t>
        </is>
      </c>
      <c r="B33" s="4" t="inlineStr">
        <is>
          <t>See Note 2, Revision to Previously Issued Financial Statements.</t>
        </is>
      </c>
    </row>
  </sheetData>
  <mergeCells count="3">
    <mergeCell ref="C1:D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7 Months Ended</t>
        </is>
      </c>
      <c r="C1" s="2" t="inlineStr">
        <is>
          <t>9 Months Ended</t>
        </is>
      </c>
    </row>
    <row r="2">
      <c r="B2" s="2" t="inlineStr">
        <is>
          <t>Dec. 31, 2020</t>
        </is>
      </c>
      <c r="C2" s="2" t="inlineStr">
        <is>
          <t>Sep. 30, 2021</t>
        </is>
      </c>
    </row>
    <row r="3">
      <c r="A3" s="3" t="inlineStr">
        <is>
          <t>Accounting Policies [Abstract]</t>
        </is>
      </c>
    </row>
    <row r="4">
      <c r="A4" s="4" t="inlineStr">
        <is>
          <t>Schedule of Impact of the Revision on the Audited Balance Sheet</t>
        </is>
      </c>
      <c r="B4" s="4" t="inlineStr">
        <is>
          <t xml:space="preserve">As of August 17, 2020 As Reported As Previously 10-K/A Amendment No. 1 Adjustment As Restated
Class A ordinary shares subject to possible redemption $ 508,843,200 $ 66,156,800 $ 575,000,000
Class A ordinary shares $ 662 $ (662 ) $ —
Class B ordinary shares $ 1,438 $ — $ 1,438
Additional paid-in capital $ 6,699,125 $ (6,699,125 ) $ —
Accumulated deficit $ (1,701,221 ) $ (59,457,013 ) $ (61,158,234 )
Total shareholders’ equity (deficit) $ 5,000,004 $ (66,156,800 ) $ (61,156,796 )
The impact of the restatement on the audited balance sheet as of December 31, 2020 is presented below:
As of December 31, 2020 As Reported As Previously Restated in 10-K/A Amendment No. 1 Adjustment As Restated
Class A ordinary sharessubject to possible redemption $ 485,439,440 $ 89,560,560 $ 575,000,000
Class A ordinary shares $ 896 $ (896 ) $ —
Class B ordinary shares $ 1,438 $ — $ 1,438
Additional paid-in capital $ 30,092,651 $ (30,092,651 ) $ —
Accumulated deficit $ (25,094,982 ) $ (59,467,013 ) $ (84,561,995 )
Total shareholders’ equity (deficit) $ 5,000,003 $ (89,560,560 ) $ (84,560,557 )
The Company’s statement of shareholders’ equity has been restated to reflect the changes to the impacted shareholders’ equity accounts described above. The Company’s statement of operations has been restated to reflect the changes to the impacted earnings per share data as presented below.
Earnings Per Share
As Reported As Previously 10-K/A Amendment No. 1 Adjustment As Restated
For the Period From June 10, 2020 (Inception) Through December 31, 2020
Net loss $ (25,094,982 ) $ — $ (25,094,982 )
Weighted average shares outstanding - Class A ordinary shares 57,500,000 (19,073,171 ) 38,426,829
Basic and diluted earnings per share - Class A ordinary shares $ — $ — $ (0.48 )
Weighted average shares outstanding - Class B ordinary shares 13,753,049 — 13,753,049
Basic and diluted earnings per share - Class B ordinary shares $ (1.85 ) $ 1.37 $ (0.48 ) The impact of the restatement to the previously reported as restated statement of cash flows for the period ended December 31, 2020, is presented below:
For the Period From June 10, 2020 (Inception) Through December 31, 2020
As Reported As Previously Restated in 10-K/A Amendment Adjustment As Restated
Value of Class A ordinary shares subject to possible redemption $ 508,843,200 $ (508,843,200 ) $ —
Change in value of Class A ordinary shares subject to possible redemption $ (23,403,760 ) $ 23,403,760 $ — </t>
        </is>
      </c>
      <c r="C4" s="4" t="inlineStr">
        <is>
          <t xml:space="preserve">The table below presents the effect of the restatement discussed above on the Company’s previously reported unaudited condensed balance sheet as of March 31, 2021:
As of March 31, 2021 (unaudited) As Reported Adjustment As Restated
Total assets $ 576,903,389 $ — $ 576,903,389
Total liabilities $ 60,996,746 $ — $ 60,996,746
Class A ordinary shares subject to possible redemption $ 510,906,640 $ 64,093,360 $ 575,000,000
Preferred shares $ — $ — $ —
Class A ordinary shares $ 641 $ (641 ) $ —
Class B ordinary shares $ 1,438 $ — $ 1,438
Additional paid-in capital $ 4,625,706 $ (4,625,706 ) $ —
Retained earnings (accumulated deficit) $ 372,218 $ (59,467,013 ) $ (59,094,795 )
Total shareholders’ equity (deficit) $ 5,000,003 $ (64,093,360 ) $ (59,093,357 )
Total Liabilities, Class A Ordinary Shares Subject to Possible Redemption and Shareholders’ Equity (Deficit) $ 576,903,389 $ — $ 576,903,389
The table below presents the effect of the restatement discussed above on the Company’s previously reported unaudited condensed statement of cash flows for the three months ended March 31, 2021:
Three Months Ended March 31, 2021 (unaudited)
As Reported Adjustment As Restated
Supplemental Disclosure of Noncash Financing Activities:
Change in value of Class A ordinary shares subject to possible redemption $ (25,466,945 ) $ 25,466,945 $ —
As of June 30, 2021 (unaudited) As Reported Adjustment As Restated
Total assets $ 576,858,765 $ — $ 576,858,765
Total liabilities $ 53,058,535 $ — $ 53,058,535
Class A ordinary shares subject to possible redemption $ 518,800,220 $ 56,199,780 $ 575,000,000
Preferred shares $ — $ — $ —
Class A ordinary shares $ 562 $ (562 ) $ —
Class B ordinary shares $ 1,438 $ — $ 1,438
Additional paid-in capital $ — $ — $ —
Retained earnings (accumulated deficit) $ 4,998,010 $ (56,199,218 ) $ (51,201,208 )
Total shareholders’ equity (deficit) $ 5,000,010 $ (56,199,780 ) $ (51,199,770 )
Total Liabilities, Class A Ordinary Shares Subject to Possible Redemption and Shareholders’ Equity (Deficit) $ 576,858,765 $ — $ 576,858,765
The table below presents the effect of the financial statement adjustments related to the restatement discussed above of the Company’s previously reported unaudited condensed statement of cash flows for the six months ended June 30, 2021:
Six Months Ended June 30, 2021 (unaudited)
As Reported Adjustment As Restated
Supplemental Disclosure of Noncash Financing Activities:
Change in value of Class A ordinary shares subject to possible redemption $ 33,360,780 $ (33,360,780 ) $ — </t>
        </is>
      </c>
    </row>
    <row r="5">
      <c r="A5" s="4" t="inlineStr">
        <is>
          <t>Schedule of Basic and Diluted Net Income (Loss) Per Ordinary Share</t>
        </is>
      </c>
      <c r="C5" s="4" t="inlineStr">
        <is>
          <t>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t>
        </is>
      </c>
    </row>
    <row r="6">
      <c r="A6" s="4" t="inlineStr">
        <is>
          <t>Schedule of weighted average shares outstanding and basic and diluted earnings per share</t>
        </is>
      </c>
      <c r="C6" s="4" t="inlineStr">
        <is>
          <t xml:space="preserve">The impact to the reported amounts of weighted average shares outstanding and basic and diluted earnings per share is presented below for the Affected Quarterly Periods:
Earnings Per Share
As Reported Adjustment As Restated
Three Months Ended March 31, 2021 (unaudited)
Net income $ 25,467,200 $ — $ 25,467,200
Weighted average shares outstanding - Class A ordinary shares 57,500,000 — 57,500,000
Basic and diluted earnings per share - Class A ordinary shares $ 0.00 $ 0.35 $ 0.35
Weighted average shares outstanding - Class B ordinary shares 14,375,000 14,375,000
Basic and diluted earnings per share - Class B ordinary shares $ 1.77 $ (1.42 ) $ 0.35
Earnings Loss Per Share
As Reported Adjustment As Restated
Three Months Ended June 30, 2021 (unaudited)
Net loss $ 7,893,587 $ — $ 7,893,587
Weighted average shares outstanding - Class A ordinary shares 57,500,000 — 57,500,000
Basic and diluted earnings per share - Class A ordinary shares $ 0.00 $ 0.11 $ 0.11
Weighted average shares outstanding - Class B ordinary shares 14,375,000 14,375,000
Basic and diluted earnings per share - Class B ordinary shares $ 0.55 $ (0.44 ) $ 0.11
Earnings Loss Per Share
As Reported Adjustment As Restated
Six Months Ended June 30, 2021 (unaudited)
Net loss $ 33,360,787 $ — $ 33,360,787
Weighted average shares outstanding - Class A ordinary shares — 57,500,000
Basic and diluted earnings per share - Class A ordinary shares $ 0.00 $ 0.46 $ 0.46
Weighted average shares outstanding - Class B ordinary shares 14,375,000 14,375,000
Basic and diluted earnings per share - Class B ordinary shares $ 2.32 $ (1.86 ) $ 0.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Restatement of Previously Issued Financial Statements  (Tables)</t>
        </is>
      </c>
      <c r="B1" s="2" t="inlineStr">
        <is>
          <t>7 Months Ended</t>
        </is>
      </c>
      <c r="C1" s="2" t="inlineStr">
        <is>
          <t>9 Months Ended</t>
        </is>
      </c>
    </row>
    <row r="2">
      <c r="B2" s="2" t="inlineStr">
        <is>
          <t>Dec. 31, 2020</t>
        </is>
      </c>
      <c r="C2" s="2" t="inlineStr">
        <is>
          <t>Sep. 30, 2021</t>
        </is>
      </c>
    </row>
    <row r="3">
      <c r="A3" s="3" t="inlineStr">
        <is>
          <t>Restatement Of Previously Issued Financial Statements [Abstract]</t>
        </is>
      </c>
    </row>
    <row r="4">
      <c r="A4" s="4" t="inlineStr">
        <is>
          <t>Summary of Restatement of Financial Statements</t>
        </is>
      </c>
      <c r="B4" s="4" t="inlineStr">
        <is>
          <t xml:space="preserve">As of August 17, 2020 As Reported As Previously 10-K/A Amendment No. 1 Adjustment As Restated
Class A ordinary shares subject to possible redemption $ 508,843,200 $ 66,156,800 $ 575,000,000
Class A ordinary shares $ 662 $ (662 ) $ —
Class B ordinary shares $ 1,438 $ — $ 1,438
Additional paid-in capital $ 6,699,125 $ (6,699,125 ) $ —
Accumulated deficit $ (1,701,221 ) $ (59,457,013 ) $ (61,158,234 )
Total shareholders’ equity (deficit) $ 5,000,004 $ (66,156,800 ) $ (61,156,796 )
The impact of the restatement on the audited balance sheet as of December 31, 2020 is presented below:
As of December 31, 2020 As Reported As Previously Restated in 10-K/A Amendment No. 1 Adjustment As Restated
Class A ordinary sharessubject to possible redemption $ 485,439,440 $ 89,560,560 $ 575,000,000
Class A ordinary shares $ 896 $ (896 ) $ —
Class B ordinary shares $ 1,438 $ — $ 1,438
Additional paid-in capital $ 30,092,651 $ (30,092,651 ) $ —
Accumulated deficit $ (25,094,982 ) $ (59,467,013 ) $ (84,561,995 )
Total shareholders’ equity (deficit) $ 5,000,003 $ (89,560,560 ) $ (84,560,557 )
The Company’s statement of shareholders’ equity has been restated to reflect the changes to the impacted shareholders’ equity accounts described above. The Company’s statement of operations has been restated to reflect the changes to the impacted earnings per share data as presented below.
Earnings Per Share
As Reported As Previously 10-K/A Amendment No. 1 Adjustment As Restated
For the Period From June 10, 2020 (Inception) Through December 31, 2020
Net loss $ (25,094,982 ) $ — $ (25,094,982 )
Weighted average shares outstanding - Class A ordinary shares 57,500,000 (19,073,171 ) 38,426,829
Basic and diluted earnings per share - Class A ordinary shares $ — $ — $ (0.48 )
Weighted average shares outstanding - Class B ordinary shares 13,753,049 — 13,753,049
Basic and diluted earnings per share - Class B ordinary shares $ (1.85 ) $ 1.37 $ (0.48 ) The impact of the restatement to the previously reported as restated statement of cash flows for the period ended December 31, 2020, is presented below:
For the Period From June 10, 2020 (Inception) Through December 31, 2020
As Reported As Previously Restated in 10-K/A Amendment Adjustment As Restated
Value of Class A ordinary shares subject to possible redemption $ 508,843,200 $ (508,843,200 ) $ —
Change in value of Class A ordinary shares subject to possible redemption $ (23,403,760 ) $ 23,403,760 $ — </t>
        </is>
      </c>
      <c r="C4" s="4" t="inlineStr">
        <is>
          <t xml:space="preserve">The table below presents the effect of the restatement discussed above on the Company’s previously reported unaudited condensed balance sheet as of March 31, 2021:
As of March 31, 2021 (unaudited) As Reported Adjustment As Restated
Total assets $ 576,903,389 $ — $ 576,903,389
Total liabilities $ 60,996,746 $ — $ 60,996,746
Class A ordinary shares subject to possible redemption $ 510,906,640 $ 64,093,360 $ 575,000,000
Preferred shares $ — $ — $ —
Class A ordinary shares $ 641 $ (641 ) $ —
Class B ordinary shares $ 1,438 $ — $ 1,438
Additional paid-in capital $ 4,625,706 $ (4,625,706 ) $ —
Retained earnings (accumulated deficit) $ 372,218 $ (59,467,013 ) $ (59,094,795 )
Total shareholders’ equity (deficit) $ 5,000,003 $ (64,093,360 ) $ (59,093,357 )
Total Liabilities, Class A Ordinary Shares Subject to Possible Redemption and Shareholders’ Equity (Deficit) $ 576,903,389 $ — $ 576,903,389
The table below presents the effect of the restatement discussed above on the Company’s previously reported unaudited condensed statement of cash flows for the three months ended March 31, 2021:
Three Months Ended March 31, 2021 (unaudited)
As Reported Adjustment As Restated
Supplemental Disclosure of Noncash Financing Activities:
Change in value of Class A ordinary shares subject to possible redemption $ (25,466,945 ) $ 25,466,945 $ —
As of June 30, 2021 (unaudited) As Reported Adjustment As Restated
Total assets $ 576,858,765 $ — $ 576,858,765
Total liabilities $ 53,058,535 $ — $ 53,058,535
Class A ordinary shares subject to possible redemption $ 518,800,220 $ 56,199,780 $ 575,000,000
Preferred shares $ — $ — $ —
Class A ordinary shares $ 562 $ (562 ) $ —
Class B ordinary shares $ 1,438 $ — $ 1,438
Additional paid-in capital $ — $ — $ —
Retained earnings (accumulated deficit) $ 4,998,010 $ (56,199,218 ) $ (51,201,208 )
Total shareholders’ equity (deficit) $ 5,000,010 $ (56,199,780 ) $ (51,199,770 )
Total Liabilities, Class A Ordinary Shares Subject to Possible Redemption and Shareholders’ Equity (Deficit) $ 576,858,765 $ — $ 576,858,765
The table below presents the effect of the financial statement adjustments related to the restatement discussed above of the Company’s previously reported unaudited condensed statement of cash flows for the six months ended June 30, 2021:
Six Months Ended June 30, 2021 (unaudited)
As Reported Adjustment As Restated
Supplemental Disclosure of Noncash Financing Activities:
Change in value of Class A ordinary shares subject to possible redemption $ 33,360,780 $ (33,360,780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Ordinary Share Subject To Possible Redemption (Tables)</t>
        </is>
      </c>
      <c r="B1" s="2" t="inlineStr">
        <is>
          <t>7 Months Ended</t>
        </is>
      </c>
      <c r="C1" s="2" t="inlineStr">
        <is>
          <t>9 Months Ended</t>
        </is>
      </c>
    </row>
    <row r="2">
      <c r="B2" s="2" t="inlineStr">
        <is>
          <t>Dec. 31, 2020</t>
        </is>
      </c>
      <c r="C2" s="2" t="inlineStr">
        <is>
          <t>Sep. 30, 2021</t>
        </is>
      </c>
    </row>
    <row r="3">
      <c r="A3" s="3" t="inlineStr">
        <is>
          <t>Temporary Equity Disclosure [Abstract]</t>
        </is>
      </c>
    </row>
    <row r="4">
      <c r="A4" s="4" t="inlineStr">
        <is>
          <t>Summary Of Reconciliation Of Class A Ordinary Shares Subject to Possible Redemption Reflected on The Condensed Balance Sheet</t>
        </is>
      </c>
      <c r="B4" s="4" t="inlineStr">
        <is>
          <t>The Class A ordinary shares subject to possible redemption reflected on the condensed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 subject to possible redemption $ 575,000,000</t>
        </is>
      </c>
      <c r="C4" s="4" t="inlineStr">
        <is>
          <t xml:space="preserve"> The Class A ordinary shares subject to possible redemption reflected on the condensed balance sheet is reconciled on the following table:
Gross proceeds $ 575,000,000
Less:
Fair value of Public Warrants at issuance 28,750,000
Offering costs allocated to Class A ordinary shares subject to possible redemption 30,740,575
Plus:
Accretion of carrying value to redemption value (59,490,575 )
Class A ordinary shares subject to possible redemption $ 575,0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7 Months Ended</t>
        </is>
      </c>
      <c r="C1" s="2" t="inlineStr">
        <is>
          <t>9 Months Ended</t>
        </is>
      </c>
    </row>
    <row r="2">
      <c r="B2" s="2" t="inlineStr">
        <is>
          <t>Dec. 31, 2020</t>
        </is>
      </c>
      <c r="C2" s="2" t="inlineStr">
        <is>
          <t>Sep. 30, 2021</t>
        </is>
      </c>
    </row>
    <row r="3">
      <c r="A3" s="3" t="inlineStr">
        <is>
          <t>Fair Value Disclosures [Abstract]</t>
        </is>
      </c>
    </row>
    <row r="4">
      <c r="A4" s="4" t="inlineStr">
        <is>
          <t>Summary of Financial Assets that are Measured at Fair Value on a Recurring Basis</t>
        </is>
      </c>
      <c r="B4" s="4" t="inlineStr">
        <is>
          <t xml:space="preserve">The following table presents information about the Company’s financial assets that are measured at fair value on a recurring basis as of December 31, 2020 by level within the fair value hierarchy:
Description Quoted Prices in Active Markets (Level 1) Significant Significant Other Unobservable Inputs (Level 3)
Assets:
U.S. Treasury bills $ 575,282,641 (1) $ — $ —
Liabilities:
Derivative warrant liabilities $ 43,508,330 $ — $ 22,003,330
(1) Includes $667 in cash. </t>
        </is>
      </c>
      <c r="C4" s="4" t="inlineStr">
        <is>
          <t xml:space="preserve"> The following table presents information about the Company’s financial assets and liabilities that are measured at fair value on a recurring basis as of September 30, 2021, and December 31, 2020, by level within the fair value hierarchy:
Fair Value Measured as of September 30, 2021
Quoted Prices in Active Significant Other Significant Other
Markets Observable Inputs Unobservable Inputs
Description (Level 1) (Level 2) (Level 3)
Assets:
U.S. Treasury bills (1) $ 575,457,635 $ — $ —
Liabilities:
Derivative warrant liabilities - Public warrants $ 15,419,580 $ — $ —
Derivative warrant liabilities - Private warrants $ — $ — $ 7,705,950
Fair Value Measured as of December 31, 2020
Quoted Prices in Active Significant Other Significant Other
Markets Observable Inputs Unobservable Inputs
Description (Level 1) (Level 2) (Level 3)
Assets:
U.S. Treasury bills (2) $ 575,282,641 $ — $ —
Liabilities:
Derivative warrant liabilities - Public warrants $ 43,508,330 $ — $ —
Derivative warrant liabilities - Private warrants $ — $ — $ 22,003,330 </t>
        </is>
      </c>
    </row>
    <row r="5">
      <c r="A5" s="4" t="inlineStr">
        <is>
          <t>Summary of Fair Value Measurement Inputs and Valuation Techniques</t>
        </is>
      </c>
      <c r="B5" s="4" t="inlineStr">
        <is>
          <t>The following table provides quantitative information regarding Level 3 fair value measurements inputs for the Company’s warrants at their measurement dates:
As of August 17, 2020 As of December 31, 2020
Volatility 10% - 25% 10% - 25.5%
Stock price $9.89 - $10.12 $10.89
Time to M&amp;A 1 1
Risk-free rate 0.39% 0.48%
Dividend yield 0.0% 0.0%</t>
        </is>
      </c>
      <c r="C5" s="4" t="inlineStr">
        <is>
          <t xml:space="preserve"> The following table provides quantitative information regarding Level 3 fair value measurements inputs for the Company’s Private Placement Warrants at their measurement dates:
As of September 30, 2021 As of December 31, 2020
Volatility 10% - 13.3% 10% - 25.5%
Stock price $9.84 $10.54
Time to M&amp;A 0.44 1
Risk-free rate 1.05% 0.48%
Dividend yield 0.0% 0.0%</t>
        </is>
      </c>
    </row>
    <row r="6">
      <c r="A6" s="4" t="inlineStr">
        <is>
          <t>Summary of fair value of the derivative warrant liabilities</t>
        </is>
      </c>
      <c r="B6" s="4" t="inlineStr">
        <is>
          <t>The change in the fair value of the derivative warrant liabilities measured with Level 3 inputs for the period from July 20, 2020 (inception) through December 31, 2020, is summarized as follows:
Derivative warrant liabilities at June 10, 2020 (inception) $ —
Issuance of Public and Private Warrants - Level 3 43,100,000
Change in fair value of derivative warrant liabilities 7,270,000
Transfers of Public Warrants to Level 1 measurement (28,366,670 )
Derivative warrant liabilities - Level 3, at December 31, 2020 $ 22,003,330</t>
        </is>
      </c>
      <c r="C6" s="4" t="inlineStr">
        <is>
          <t>The change in the fair value of the derivative warrant liabilities, measured using level 3 inputs, for the three and nine months ended September 30, 2021, is summarized as follows:
Derivative warrant liabilities - Level 3, at December 31, 2020 $ 22,003,330
Change in fair value of derivative warrant liabilities (8,514,330 )
Derivative warrant liabilities - Level 3, at March 31, 2021 $ 13,489,000
Change in fair value of derivative warrant liabilities (3,061,330 )
Derivative warrant liabilities - Level 3, at June 30, 2021 $ 10,427,670
Change in fair value of derivative warrant liabilities (2,721,720 )
Derivative warrant liabilities - Level 3, at September 30, 2021 $ 7,705,9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7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The following tables contain unaudited quarterly financial information for the quarterly period ended September 30, 2020, that has been updated to reflect the restatement of the Company’s financial statements as described in Note 2—Restatement of Previously Issued Financial Statements. The restatement had no impact net loss, net cash flows from operating, investing or financing activities. The Company has not amended its previously filed Quarterly Report on Form 10-Q for the Affected Period. The financial information that has been previously filed or otherwise reported for the Affected Period is superseded by the information in this Annual Report, and the financial statements and related financial information for the Affected Period contained in such previously filed report should no longer be relied upon.
Balance Sheet Statement As of September 30, As Previously 10-K/A Amendment No. 1 Adjustment As Restated
Class A ordinary shares subject to possible redemption $ 509,002,560 $ 65,997,440 $ 575,000,000
Class A ordinary shares 660 (660 ) —
Class B ordinary shares 1,438 — 1,438
Additional paid-in capital $ 6,529,768 $ (6,529,768 ) $ —
Accumulated deficit $ (1,531,856 ) $ (59,467,012 ) $ (60,998,868 )
Total shareholders’ equity (deficit) $ 5,000,010 $ (65,997,440 ) $ (60,997,430 )
Changes in Shareholders’ Equity (Deficit) For As Previously 10-K/A Amendment No. 1 Adjustment As Restated
Value of Class A ordinary shares subject to possible redemption $ 508,843,200 $ (508,843,200 ) $ —
Change in value of Class A ordinary shares subject to possible redemption $ 159,360 $ (159,360 ) $ —
Earnings Per Share
As Previously 10-K/A Amendment No. 1 Adjustment As Restated
Statement of Operations Three months ended September 30, 2020
Net loss $ (1,508,194 ) $ — $ (1,508,194 )
Weighted average shares outstanding - Class A ordinary shares 57,500,000 (29,375,000 ) 28,125,000
Basic and diluted earnings per share - Class A ordinary shares $ — $ (0.04 ) $ (0.04 )
Weighted average shares outstanding - Class B ordinary shares 14,375,000 (957,880 ) 13,417,120
Basic and diluted earnings per share - Class B ordinary shares $ (0.11 ) $ 0.07 $ (0.04 )
Earnings Per Share
As Previously 10-K/A Amendment No. 1 Adjustment As Restated
Statement of Operations For the Period From June 10, 2020 (Inception) Through September 30, 2020
Net loss $ (1,531,856 ) $ — $ (1,531,856 )
Weighted average shares outstanding - Class A ordinary shares 57,500,000 (34,601,770 ) 22,898,230
Basic and diluted earnings per share - Class A ordinary shares $ 0.00 $ (0.04 ) $ (0.04 )
Weighted average shares outstanding - Class B ordinary shares 14,375,000 (1,128,319 ) 13,246,681
Basic and diluted earnings per share - Class B ordinary shares $ (0.11 ) $ 0.07 $ (0.0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Description Of Organization, Business Operations And Basis Of Presentation - Additional Information (Detail) - USD ($)</t>
        </is>
      </c>
      <c r="B1" s="2" t="inlineStr">
        <is>
          <t>Aug. 17, 2020</t>
        </is>
      </c>
      <c r="C1" s="2" t="inlineStr">
        <is>
          <t>Sep. 30, 2020</t>
        </is>
      </c>
      <c r="D1" s="2" t="inlineStr">
        <is>
          <t>Dec. 31, 2020</t>
        </is>
      </c>
      <c r="E1" s="2" t="inlineStr">
        <is>
          <t>Sep. 30, 2021</t>
        </is>
      </c>
    </row>
    <row r="2">
      <c r="A2" s="3" t="inlineStr">
        <is>
          <t>Organization Consolidation And Presentation Of Financial Statements [Line Items]</t>
        </is>
      </c>
    </row>
    <row r="3">
      <c r="A3" s="4" t="inlineStr">
        <is>
          <t>Proceeds from initial public offer gross</t>
        </is>
      </c>
      <c r="C3" s="5" t="n">
        <v>575000000</v>
      </c>
      <c r="D3" s="5" t="n">
        <v>575000000</v>
      </c>
    </row>
    <row r="4">
      <c r="A4" s="4" t="inlineStr">
        <is>
          <t>Proceeds from issuance of private placement</t>
        </is>
      </c>
      <c r="C4" s="5" t="n">
        <v>14350000</v>
      </c>
      <c r="D4" s="5" t="n">
        <v>14350000</v>
      </c>
    </row>
    <row r="5">
      <c r="A5" s="4" t="inlineStr">
        <is>
          <t>Class of warrants or rights issue price per warrant</t>
        </is>
      </c>
      <c r="D5" s="8" t="n">
        <v>1.5</v>
      </c>
    </row>
    <row r="6">
      <c r="A6" s="4" t="inlineStr">
        <is>
          <t>Term of restricted investments</t>
        </is>
      </c>
      <c r="D6" s="4" t="inlineStr">
        <is>
          <t>185 days</t>
        </is>
      </c>
      <c r="E6" s="4" t="inlineStr">
        <is>
          <t>185 days</t>
        </is>
      </c>
    </row>
    <row r="7">
      <c r="A7" s="4" t="inlineStr">
        <is>
          <t>Percentage of amount of trust assets of target company excluding working capital underwriting commission and tax</t>
        </is>
      </c>
      <c r="D7" s="4" t="inlineStr">
        <is>
          <t>80.00%</t>
        </is>
      </c>
      <c r="E7" s="4" t="inlineStr">
        <is>
          <t>80.00%</t>
        </is>
      </c>
    </row>
    <row r="8">
      <c r="A8" s="4" t="inlineStr">
        <is>
          <t>Equity method investment ownership percentage</t>
        </is>
      </c>
      <c r="D8" s="4" t="inlineStr">
        <is>
          <t>50.00%</t>
        </is>
      </c>
      <c r="E8" s="4" t="inlineStr">
        <is>
          <t>50.00%</t>
        </is>
      </c>
    </row>
    <row r="9">
      <c r="A9" s="4" t="inlineStr">
        <is>
          <t>Temporary equity redemption price per share</t>
        </is>
      </c>
      <c r="D9" s="5" t="n">
        <v>10</v>
      </c>
      <c r="E9" s="5" t="n">
        <v>10</v>
      </c>
    </row>
    <row r="10">
      <c r="A10" s="4" t="inlineStr">
        <is>
          <t>Percentage of public shareholding to be redeemed in case of non occurrence of business combination</t>
        </is>
      </c>
      <c r="D10" s="4" t="inlineStr">
        <is>
          <t>100.00%</t>
        </is>
      </c>
      <c r="E10" s="4" t="inlineStr">
        <is>
          <t>100.00%</t>
        </is>
      </c>
    </row>
    <row r="11">
      <c r="A11" s="4" t="inlineStr">
        <is>
          <t>Number of business days after the last date for effecting business combination within which the public shares shall be redeemed</t>
        </is>
      </c>
      <c r="D11" s="4" t="inlineStr">
        <is>
          <t>10 days</t>
        </is>
      </c>
      <c r="E11" s="4" t="inlineStr">
        <is>
          <t>10 days</t>
        </is>
      </c>
    </row>
    <row r="12">
      <c r="A12" s="4" t="inlineStr">
        <is>
          <t>Estimated amount of expenses payable on dissolution</t>
        </is>
      </c>
      <c r="D12" s="5" t="n">
        <v>100000</v>
      </c>
      <c r="E12" s="5" t="n">
        <v>100000</v>
      </c>
    </row>
    <row r="13">
      <c r="A13" s="4" t="inlineStr">
        <is>
          <t>Per share amount to be maintained in the trust account for redemption</t>
        </is>
      </c>
      <c r="D13" s="5" t="n">
        <v>10</v>
      </c>
      <c r="E13" s="5" t="n">
        <v>10</v>
      </c>
    </row>
    <row r="14">
      <c r="A14" s="4" t="inlineStr">
        <is>
          <t>Percentage of the public shares redeemable in case business combination is not consummated</t>
        </is>
      </c>
      <c r="D14" s="4" t="inlineStr">
        <is>
          <t>100.00%</t>
        </is>
      </c>
      <c r="E14" s="4" t="inlineStr">
        <is>
          <t>100.00%</t>
        </is>
      </c>
    </row>
    <row r="15">
      <c r="A15" s="4" t="inlineStr">
        <is>
          <t>Post Business Combination Net Worth Requirement to Effect Business Combination [Member]</t>
        </is>
      </c>
    </row>
    <row r="16">
      <c r="A16" s="3" t="inlineStr">
        <is>
          <t>Organization Consolidation And Presentation Of Financial Statements [Line Items]</t>
        </is>
      </c>
    </row>
    <row r="17">
      <c r="A17" s="4" t="inlineStr">
        <is>
          <t>Networth needed post business combination</t>
        </is>
      </c>
      <c r="D17" s="5" t="n">
        <v>5000001</v>
      </c>
      <c r="E17" s="5" t="n">
        <v>5000001</v>
      </c>
    </row>
    <row r="18">
      <c r="A18" s="4" t="inlineStr">
        <is>
          <t>Ordinary Class A [Member]</t>
        </is>
      </c>
    </row>
    <row r="19">
      <c r="A19" s="3" t="inlineStr">
        <is>
          <t>Organization Consolidation And Presentation Of Financial Statements [Line Items]</t>
        </is>
      </c>
    </row>
    <row r="20">
      <c r="A20" s="4" t="inlineStr">
        <is>
          <t>Shares issued during the period new issues shares</t>
        </is>
      </c>
      <c r="D20" s="6" t="n">
        <v>57500000</v>
      </c>
      <c r="E20" s="6" t="n">
        <v>57500000</v>
      </c>
    </row>
    <row r="21">
      <c r="A21" s="4" t="inlineStr">
        <is>
          <t>Proceeds from initial public offer gross</t>
        </is>
      </c>
      <c r="D21" s="5" t="n">
        <v>575000000</v>
      </c>
      <c r="E21" s="5" t="n">
        <v>575000000</v>
      </c>
    </row>
    <row r="22">
      <c r="A22" s="4" t="inlineStr">
        <is>
          <t>Temporary equity redemption price per share</t>
        </is>
      </c>
      <c r="D22" s="5" t="n">
        <v>10</v>
      </c>
      <c r="E22" s="5" t="n">
        <v>10</v>
      </c>
    </row>
    <row r="23">
      <c r="A23" s="4" t="inlineStr">
        <is>
          <t>IPO [Member]</t>
        </is>
      </c>
    </row>
    <row r="24">
      <c r="A24" s="3" t="inlineStr">
        <is>
          <t>Organization Consolidation And Presentation Of Financial Statements [Line Items]</t>
        </is>
      </c>
    </row>
    <row r="25">
      <c r="A25" s="4" t="inlineStr">
        <is>
          <t>Shares issued during the period new issues shares</t>
        </is>
      </c>
      <c r="B25" s="6" t="n">
        <v>57500000</v>
      </c>
    </row>
    <row r="26">
      <c r="A26" s="4" t="inlineStr">
        <is>
          <t>Sale of stock issue price per share</t>
        </is>
      </c>
      <c r="B26" s="5" t="n">
        <v>10</v>
      </c>
      <c r="D26" s="5" t="n">
        <v>10</v>
      </c>
      <c r="E26" s="5" t="n">
        <v>10</v>
      </c>
    </row>
    <row r="27">
      <c r="A27" s="4" t="inlineStr">
        <is>
          <t>Proceeds from initial public offer gross</t>
        </is>
      </c>
      <c r="B27" s="5" t="n">
        <v>575000000</v>
      </c>
      <c r="D27" s="5" t="n">
        <v>575000000</v>
      </c>
      <c r="E27" s="5" t="n">
        <v>575000000</v>
      </c>
    </row>
    <row r="28">
      <c r="A28" s="4" t="inlineStr">
        <is>
          <t>Stock issuance costs</t>
        </is>
      </c>
      <c r="B28" s="6" t="n">
        <v>32400000</v>
      </c>
    </row>
    <row r="29">
      <c r="A29" s="4" t="inlineStr">
        <is>
          <t>Deferred underwriting commissions payable current</t>
        </is>
      </c>
      <c r="B29" s="5" t="n">
        <v>20100000</v>
      </c>
    </row>
    <row r="30">
      <c r="A30" s="4" t="inlineStr">
        <is>
          <t>IPO [Member] | Ordinary Class A [Member]</t>
        </is>
      </c>
    </row>
    <row r="31">
      <c r="A31" s="3" t="inlineStr">
        <is>
          <t>Organization Consolidation And Presentation Of Financial Statements [Line Items]</t>
        </is>
      </c>
    </row>
    <row r="32">
      <c r="A32" s="4" t="inlineStr">
        <is>
          <t>Percentage of the public shareholding eligible for transfer without restriction</t>
        </is>
      </c>
      <c r="D32" s="4" t="inlineStr">
        <is>
          <t>20.00%</t>
        </is>
      </c>
      <c r="E32" s="4" t="inlineStr">
        <is>
          <t>20.00%</t>
        </is>
      </c>
    </row>
    <row r="33">
      <c r="A33" s="4" t="inlineStr">
        <is>
          <t>Over-Allotment Option [Member]</t>
        </is>
      </c>
    </row>
    <row r="34">
      <c r="A34" s="3" t="inlineStr">
        <is>
          <t>Organization Consolidation And Presentation Of Financial Statements [Line Items]</t>
        </is>
      </c>
    </row>
    <row r="35">
      <c r="A35" s="4" t="inlineStr">
        <is>
          <t>Shares issued during the period new issues shares</t>
        </is>
      </c>
      <c r="B35" s="6" t="n">
        <v>7500000</v>
      </c>
    </row>
    <row r="36">
      <c r="A36" s="4" t="inlineStr">
        <is>
          <t>Sale of stock issue price per share</t>
        </is>
      </c>
      <c r="B36" s="5" t="n">
        <v>10</v>
      </c>
    </row>
    <row r="37">
      <c r="A37" s="4" t="inlineStr">
        <is>
          <t>Private Placement [Member]</t>
        </is>
      </c>
    </row>
    <row r="38">
      <c r="A38" s="3" t="inlineStr">
        <is>
          <t>Organization Consolidation And Presentation Of Financial Statements [Line Items]</t>
        </is>
      </c>
    </row>
    <row r="39">
      <c r="A39" s="4" t="inlineStr">
        <is>
          <t>Sale of stock issue price per share</t>
        </is>
      </c>
      <c r="D39" s="5" t="n">
        <v>10</v>
      </c>
      <c r="E39" s="5" t="n">
        <v>10</v>
      </c>
    </row>
    <row r="40">
      <c r="A40" s="4" t="inlineStr">
        <is>
          <t>Proceeds from issuance of private placement</t>
        </is>
      </c>
      <c r="D40" s="5" t="n">
        <v>575000000</v>
      </c>
      <c r="E40" s="5" t="n">
        <v>575000000</v>
      </c>
    </row>
    <row r="41">
      <c r="A41" s="4" t="inlineStr">
        <is>
          <t>Class of warrants or rights number of warrants issued during the period</t>
        </is>
      </c>
      <c r="D41" s="6" t="n">
        <v>9566667</v>
      </c>
      <c r="E41" s="6" t="n">
        <v>9566667</v>
      </c>
    </row>
    <row r="42">
      <c r="A42" s="4" t="inlineStr">
        <is>
          <t>Class of warrants or rights issue price per warrant</t>
        </is>
      </c>
      <c r="E42" s="8" t="n">
        <v>1.5</v>
      </c>
    </row>
    <row r="43">
      <c r="A43" s="4" t="inlineStr">
        <is>
          <t>Proceeds from issue of warrants</t>
        </is>
      </c>
      <c r="D43" s="5" t="n">
        <v>14400000</v>
      </c>
      <c r="E43" s="5" t="n">
        <v>144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5" customWidth="1" min="6" max="6"/>
    <col width="15" customWidth="1" min="7" max="7"/>
    <col width="15" customWidth="1" min="8" max="8"/>
    <col width="13" customWidth="1" min="9" max="9"/>
    <col width="15" customWidth="1" min="10" max="10"/>
    <col width="14" customWidth="1" min="11" max="11"/>
  </cols>
  <sheetData>
    <row r="1">
      <c r="A1" s="1" t="inlineStr">
        <is>
          <t>Restatement of Previously Issued Financial Statements - Summary of Restatement of Financial Statements (Detail) - USD ($)</t>
        </is>
      </c>
      <c r="B1" s="2" t="inlineStr">
        <is>
          <t>3 Months Ended</t>
        </is>
      </c>
      <c r="F1" s="2" t="inlineStr">
        <is>
          <t>4 Months Ended</t>
        </is>
      </c>
      <c r="G1" s="2" t="inlineStr">
        <is>
          <t>6 Months Ended</t>
        </is>
      </c>
      <c r="H1" s="2" t="inlineStr">
        <is>
          <t>7 Months Ended</t>
        </is>
      </c>
      <c r="J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Dec. 31, 2020</t>
        </is>
      </c>
      <c r="J2" s="2" t="inlineStr">
        <is>
          <t>Sep. 30, 2021</t>
        </is>
      </c>
      <c r="K2" s="2" t="inlineStr">
        <is>
          <t>Aug. 17, 2020</t>
        </is>
      </c>
    </row>
    <row r="3">
      <c r="A3" s="3" t="inlineStr">
        <is>
          <t>Liabilities and Equity [Abstract]</t>
        </is>
      </c>
    </row>
    <row r="4">
      <c r="A4" s="4" t="inlineStr">
        <is>
          <t>Class A ordinary sharessubject to possible redemption</t>
        </is>
      </c>
      <c r="H4" s="5" t="n">
        <v>575000000</v>
      </c>
      <c r="K4" s="5" t="n">
        <v>575000000</v>
      </c>
    </row>
    <row r="5">
      <c r="A5" s="3" t="inlineStr">
        <is>
          <t>Shareholders' Equity (Deficit)</t>
        </is>
      </c>
    </row>
    <row r="6">
      <c r="A6" s="4" t="inlineStr">
        <is>
          <t>Additional paid-in capital</t>
        </is>
      </c>
      <c r="H6" s="6" t="n">
        <v>0</v>
      </c>
      <c r="K6" s="6" t="n">
        <v>0</v>
      </c>
    </row>
    <row r="7">
      <c r="A7" s="4" t="inlineStr">
        <is>
          <t>Accumulated deficit</t>
        </is>
      </c>
      <c r="H7" s="6" t="n">
        <v>-84561995</v>
      </c>
      <c r="K7" s="6" t="n">
        <v>-61158234</v>
      </c>
    </row>
    <row r="8">
      <c r="A8" s="4" t="inlineStr">
        <is>
          <t>Total shareholders' deficit</t>
        </is>
      </c>
      <c r="H8" s="6" t="n">
        <v>-84560557</v>
      </c>
      <c r="K8" s="6" t="n">
        <v>-61156796</v>
      </c>
    </row>
    <row r="9">
      <c r="A9" s="3" t="inlineStr">
        <is>
          <t>Statement of Operations</t>
        </is>
      </c>
    </row>
    <row r="10">
      <c r="A10" s="4" t="inlineStr">
        <is>
          <t>Net income (loss)</t>
        </is>
      </c>
      <c r="B10" s="5" t="n">
        <v>7819474</v>
      </c>
      <c r="E10" s="5" t="n">
        <v>-1508194</v>
      </c>
      <c r="F10" s="5" t="n">
        <v>-1531856</v>
      </c>
      <c r="H10" s="6" t="n">
        <v>-25094982</v>
      </c>
      <c r="J10" s="5" t="n">
        <v>41180261</v>
      </c>
    </row>
    <row r="11">
      <c r="A11" s="3" t="inlineStr">
        <is>
          <t>Statement of Cash Flows</t>
        </is>
      </c>
    </row>
    <row r="12">
      <c r="A12" s="4" t="inlineStr">
        <is>
          <t>Value of Class A ordinary shares subject to possible redemption</t>
        </is>
      </c>
      <c r="H12" s="6" t="n">
        <v>0</v>
      </c>
    </row>
    <row r="13">
      <c r="A13" s="4" t="inlineStr">
        <is>
          <t>Change in value of Class A ordinary shares subject to possible redemption</t>
        </is>
      </c>
      <c r="H13" s="6" t="n">
        <v>0</v>
      </c>
    </row>
    <row r="14">
      <c r="A14" s="4" t="inlineStr">
        <is>
          <t>Ordinary Class A [Member]</t>
        </is>
      </c>
    </row>
    <row r="15">
      <c r="A15" s="3" t="inlineStr">
        <is>
          <t>Shareholders' Equity (Deficit)</t>
        </is>
      </c>
    </row>
    <row r="16">
      <c r="A16" s="4" t="inlineStr">
        <is>
          <t>Ordinary share, value</t>
        </is>
      </c>
      <c r="B16" s="5" t="n">
        <v>0</v>
      </c>
      <c r="H16" s="5" t="n">
        <v>0</v>
      </c>
      <c r="J16" s="5" t="n">
        <v>0</v>
      </c>
      <c r="K16" s="6" t="n">
        <v>0</v>
      </c>
    </row>
    <row r="17">
      <c r="A17" s="3" t="inlineStr">
        <is>
          <t>Statement of Operations</t>
        </is>
      </c>
    </row>
    <row r="18">
      <c r="A18" s="4" t="inlineStr">
        <is>
          <t>Weighted average ordinary shares outstanding, basic and diluted</t>
        </is>
      </c>
      <c r="B18" s="6" t="n">
        <v>57500000</v>
      </c>
      <c r="E18" s="6" t="n">
        <v>28125000</v>
      </c>
      <c r="F18" s="6" t="n">
        <v>22898230</v>
      </c>
      <c r="H18" s="6" t="n">
        <v>38426829</v>
      </c>
      <c r="J18" s="6" t="n">
        <v>57500000</v>
      </c>
    </row>
    <row r="19">
      <c r="A19" s="4" t="inlineStr">
        <is>
          <t>Basic and diluted net loss per ordinary share</t>
        </is>
      </c>
      <c r="B19" s="8" t="n">
        <v>0.11</v>
      </c>
      <c r="E19" s="8" t="n">
        <v>-0.04</v>
      </c>
      <c r="F19" s="8" t="n">
        <v>-0.04</v>
      </c>
      <c r="H19" s="8" t="n">
        <v>-0.48</v>
      </c>
      <c r="J19" s="8" t="n">
        <v>0.57</v>
      </c>
    </row>
    <row r="20">
      <c r="A20" s="4" t="inlineStr">
        <is>
          <t>Ordinary Class B [Member]</t>
        </is>
      </c>
    </row>
    <row r="21">
      <c r="A21" s="3" t="inlineStr">
        <is>
          <t>Shareholders' Equity (Deficit)</t>
        </is>
      </c>
    </row>
    <row r="22">
      <c r="A22" s="4" t="inlineStr">
        <is>
          <t>Ordinary share, value</t>
        </is>
      </c>
      <c r="B22" s="5" t="n">
        <v>1438</v>
      </c>
      <c r="H22" s="5" t="n">
        <v>1438</v>
      </c>
      <c r="I22" s="4" t="inlineStr">
        <is>
          <t>[1]</t>
        </is>
      </c>
      <c r="J22" s="5" t="n">
        <v>1438</v>
      </c>
      <c r="K22" s="6" t="n">
        <v>1438</v>
      </c>
    </row>
    <row r="23">
      <c r="A23" s="3" t="inlineStr">
        <is>
          <t>Statement of Operations</t>
        </is>
      </c>
    </row>
    <row r="24">
      <c r="A24" s="4" t="inlineStr">
        <is>
          <t>Weighted average ordinary shares outstanding, basic and diluted</t>
        </is>
      </c>
      <c r="B24" s="6" t="n">
        <v>14375000</v>
      </c>
      <c r="E24" s="6" t="n">
        <v>13417120</v>
      </c>
      <c r="F24" s="6" t="n">
        <v>13246681</v>
      </c>
      <c r="H24" s="6" t="n">
        <v>13753049</v>
      </c>
      <c r="J24" s="6" t="n">
        <v>14375000</v>
      </c>
    </row>
    <row r="25">
      <c r="A25" s="4" t="inlineStr">
        <is>
          <t>Basic and diluted net loss per ordinary share</t>
        </is>
      </c>
      <c r="B25" s="8" t="n">
        <v>0.11</v>
      </c>
      <c r="E25" s="8" t="n">
        <v>-0.04</v>
      </c>
      <c r="F25" s="8" t="n">
        <v>-0.04</v>
      </c>
      <c r="H25" s="8" t="n">
        <v>-0.48</v>
      </c>
      <c r="J25" s="8" t="n">
        <v>0.57</v>
      </c>
    </row>
    <row r="26">
      <c r="A26" s="4" t="inlineStr">
        <is>
          <t>As Previously Reported [Member]</t>
        </is>
      </c>
    </row>
    <row r="27">
      <c r="A27" s="3" t="inlineStr">
        <is>
          <t>Liabilities and Equity [Abstract]</t>
        </is>
      </c>
    </row>
    <row r="28">
      <c r="A28" s="4" t="inlineStr">
        <is>
          <t>Class A ordinary sharessubject to possible redemption</t>
        </is>
      </c>
      <c r="H28" s="5" t="n">
        <v>485439440</v>
      </c>
      <c r="K28" s="6" t="n">
        <v>508843200</v>
      </c>
    </row>
    <row r="29">
      <c r="A29" s="3" t="inlineStr">
        <is>
          <t>Shareholders' Equity (Deficit)</t>
        </is>
      </c>
    </row>
    <row r="30">
      <c r="A30" s="4" t="inlineStr">
        <is>
          <t>Additional paid-in capital</t>
        </is>
      </c>
      <c r="H30" s="6" t="n">
        <v>30092651</v>
      </c>
      <c r="K30" s="6" t="n">
        <v>6699125</v>
      </c>
    </row>
    <row r="31">
      <c r="A31" s="4" t="inlineStr">
        <is>
          <t>Accumulated deficit</t>
        </is>
      </c>
      <c r="H31" s="6" t="n">
        <v>-25094982</v>
      </c>
      <c r="K31" s="6" t="n">
        <v>-1701221</v>
      </c>
    </row>
    <row r="32">
      <c r="A32" s="4" t="inlineStr">
        <is>
          <t>Total shareholders' deficit</t>
        </is>
      </c>
      <c r="H32" s="6" t="n">
        <v>5000003</v>
      </c>
      <c r="K32" s="6" t="n">
        <v>5000004</v>
      </c>
    </row>
    <row r="33">
      <c r="A33" s="3" t="inlineStr">
        <is>
          <t>Statement of Operations</t>
        </is>
      </c>
    </row>
    <row r="34">
      <c r="A34" s="4" t="inlineStr">
        <is>
          <t>Net income (loss)</t>
        </is>
      </c>
      <c r="C34" s="5" t="n">
        <v>7893587</v>
      </c>
      <c r="D34" s="5" t="n">
        <v>25467200</v>
      </c>
      <c r="E34" s="5" t="n">
        <v>-1508194</v>
      </c>
      <c r="F34" s="5" t="n">
        <v>-1531856</v>
      </c>
      <c r="G34" s="5" t="n">
        <v>33360787</v>
      </c>
      <c r="H34" s="6" t="n">
        <v>-25094982</v>
      </c>
    </row>
    <row r="35">
      <c r="A35" s="3" t="inlineStr">
        <is>
          <t>Statement of Cash Flows</t>
        </is>
      </c>
    </row>
    <row r="36">
      <c r="A36" s="4" t="inlineStr">
        <is>
          <t>Value of Class A ordinary shares subject to possible redemption</t>
        </is>
      </c>
      <c r="F36" s="6" t="n">
        <v>508843200</v>
      </c>
      <c r="H36" s="6" t="n">
        <v>508843200</v>
      </c>
    </row>
    <row r="37">
      <c r="A37" s="4" t="inlineStr">
        <is>
          <t>Change in value of Class A ordinary shares subject to possible redemption</t>
        </is>
      </c>
      <c r="D37" s="6" t="n">
        <v>-25466945</v>
      </c>
      <c r="F37" s="6" t="n">
        <v>159360</v>
      </c>
      <c r="G37" s="6" t="n">
        <v>33360780</v>
      </c>
      <c r="H37" s="6" t="n">
        <v>-23403760</v>
      </c>
    </row>
    <row r="38">
      <c r="A38" s="4" t="inlineStr">
        <is>
          <t>As Previously Reported [Member] | Ordinary Class A [Member]</t>
        </is>
      </c>
    </row>
    <row r="39">
      <c r="A39" s="3" t="inlineStr">
        <is>
          <t>Shareholders' Equity (Deficit)</t>
        </is>
      </c>
    </row>
    <row r="40">
      <c r="A40" s="4" t="inlineStr">
        <is>
          <t>Ordinary share, value</t>
        </is>
      </c>
      <c r="C40" s="5" t="n">
        <v>562</v>
      </c>
      <c r="D40" s="5" t="n">
        <v>641</v>
      </c>
      <c r="E40" s="5" t="n">
        <v>660</v>
      </c>
      <c r="F40" s="5" t="n">
        <v>660</v>
      </c>
      <c r="G40" s="5" t="n">
        <v>562</v>
      </c>
      <c r="H40" s="5" t="n">
        <v>896</v>
      </c>
      <c r="K40" s="6" t="n">
        <v>662</v>
      </c>
    </row>
    <row r="41">
      <c r="A41" s="3" t="inlineStr">
        <is>
          <t>Statement of Operations</t>
        </is>
      </c>
    </row>
    <row r="42">
      <c r="A42" s="4" t="inlineStr">
        <is>
          <t>Weighted average ordinary shares outstanding, basic and diluted</t>
        </is>
      </c>
      <c r="C42" s="6" t="n">
        <v>57500000</v>
      </c>
      <c r="D42" s="6" t="n">
        <v>57500000</v>
      </c>
      <c r="E42" s="6" t="n">
        <v>57500000</v>
      </c>
      <c r="F42" s="6" t="n">
        <v>57500000</v>
      </c>
      <c r="H42" s="6" t="n">
        <v>57500000</v>
      </c>
    </row>
    <row r="43">
      <c r="A43" s="4" t="inlineStr">
        <is>
          <t>Basic and diluted net loss per ordinary share</t>
        </is>
      </c>
      <c r="C43" s="5" t="n">
        <v>0</v>
      </c>
      <c r="D43" s="5" t="n">
        <v>0</v>
      </c>
      <c r="F43" s="5" t="n">
        <v>0</v>
      </c>
      <c r="G43" s="5" t="n">
        <v>0</v>
      </c>
    </row>
    <row r="44">
      <c r="A44" s="4" t="inlineStr">
        <is>
          <t>As Previously Reported [Member] | Ordinary Class B [Member]</t>
        </is>
      </c>
    </row>
    <row r="45">
      <c r="A45" s="3" t="inlineStr">
        <is>
          <t>Shareholders' Equity (Deficit)</t>
        </is>
      </c>
    </row>
    <row r="46">
      <c r="A46" s="4" t="inlineStr">
        <is>
          <t>Ordinary share, value</t>
        </is>
      </c>
      <c r="C46" s="5" t="n">
        <v>1438</v>
      </c>
      <c r="D46" s="5" t="n">
        <v>1438</v>
      </c>
      <c r="E46" s="5" t="n">
        <v>1438</v>
      </c>
      <c r="F46" s="5" t="n">
        <v>1438</v>
      </c>
      <c r="G46" s="5" t="n">
        <v>1438</v>
      </c>
      <c r="H46" s="5" t="n">
        <v>1438</v>
      </c>
      <c r="K46" s="6" t="n">
        <v>1438</v>
      </c>
    </row>
    <row r="47">
      <c r="A47" s="3" t="inlineStr">
        <is>
          <t>Statement of Operations</t>
        </is>
      </c>
    </row>
    <row r="48">
      <c r="A48" s="4" t="inlineStr">
        <is>
          <t>Weighted average ordinary shares outstanding, basic and diluted</t>
        </is>
      </c>
      <c r="C48" s="6" t="n">
        <v>14375000</v>
      </c>
      <c r="D48" s="6" t="n">
        <v>14375000</v>
      </c>
      <c r="E48" s="6" t="n">
        <v>14375000</v>
      </c>
      <c r="F48" s="6" t="n">
        <v>14375000</v>
      </c>
      <c r="G48" s="6" t="n">
        <v>14375000</v>
      </c>
      <c r="H48" s="6" t="n">
        <v>13753049</v>
      </c>
    </row>
    <row r="49">
      <c r="A49" s="4" t="inlineStr">
        <is>
          <t>Basic and diluted net loss per ordinary share</t>
        </is>
      </c>
      <c r="C49" s="8" t="n">
        <v>0.55</v>
      </c>
      <c r="D49" s="8" t="n">
        <v>1.77</v>
      </c>
      <c r="E49" s="8" t="n">
        <v>-0.11</v>
      </c>
      <c r="F49" s="8" t="n">
        <v>-0.11</v>
      </c>
      <c r="G49" s="8" t="n">
        <v>2.32</v>
      </c>
      <c r="H49" s="8" t="n">
        <v>-1.85</v>
      </c>
    </row>
    <row r="50">
      <c r="A50" s="4" t="inlineStr">
        <is>
          <t>Restatement Adjustment [Member]</t>
        </is>
      </c>
    </row>
    <row r="51">
      <c r="A51" s="3" t="inlineStr">
        <is>
          <t>Liabilities and Equity [Abstract]</t>
        </is>
      </c>
    </row>
    <row r="52">
      <c r="A52" s="4" t="inlineStr">
        <is>
          <t>Derivative warrant liabilities</t>
        </is>
      </c>
      <c r="H52" s="5" t="n">
        <v>65511660</v>
      </c>
    </row>
    <row r="53">
      <c r="A53" s="4" t="inlineStr">
        <is>
          <t>Class A ordinary sharessubject to possible redemption</t>
        </is>
      </c>
      <c r="H53" s="6" t="n">
        <v>89560560</v>
      </c>
      <c r="K53" s="6" t="n">
        <v>66156800</v>
      </c>
    </row>
    <row r="54">
      <c r="A54" s="3" t="inlineStr">
        <is>
          <t>Shareholders' Equity (Deficit)</t>
        </is>
      </c>
    </row>
    <row r="55">
      <c r="A55" s="4" t="inlineStr">
        <is>
          <t>Additional paid-in capital</t>
        </is>
      </c>
      <c r="H55" s="6" t="n">
        <v>-30092651</v>
      </c>
      <c r="K55" s="6" t="n">
        <v>-6699125</v>
      </c>
    </row>
    <row r="56">
      <c r="A56" s="4" t="inlineStr">
        <is>
          <t>Accumulated deficit</t>
        </is>
      </c>
      <c r="H56" s="6" t="n">
        <v>-59467013</v>
      </c>
      <c r="K56" s="6" t="n">
        <v>-59457013</v>
      </c>
    </row>
    <row r="57">
      <c r="A57" s="4" t="inlineStr">
        <is>
          <t>Total shareholders' deficit</t>
        </is>
      </c>
      <c r="H57" s="6" t="n">
        <v>-89560560</v>
      </c>
      <c r="K57" s="6" t="n">
        <v>-66156800</v>
      </c>
    </row>
    <row r="58">
      <c r="A58" s="3" t="inlineStr">
        <is>
          <t>Statement of Cash Flows</t>
        </is>
      </c>
    </row>
    <row r="59">
      <c r="A59" s="4" t="inlineStr">
        <is>
          <t>Value of Class A ordinary shares subject to possible redemption</t>
        </is>
      </c>
      <c r="H59" s="6" t="n">
        <v>-508843200</v>
      </c>
    </row>
    <row r="60">
      <c r="A60" s="4" t="inlineStr">
        <is>
          <t>Change in value of Class A ordinary shares subject to possible redemption</t>
        </is>
      </c>
      <c r="H60" s="6" t="n">
        <v>23403760</v>
      </c>
    </row>
    <row r="61">
      <c r="A61" s="4" t="inlineStr">
        <is>
          <t>Restatement Adjustment [Member] | Ordinary Class A [Member]</t>
        </is>
      </c>
    </row>
    <row r="62">
      <c r="A62" s="3" t="inlineStr">
        <is>
          <t>Shareholders' Equity (Deficit)</t>
        </is>
      </c>
    </row>
    <row r="63">
      <c r="A63" s="4" t="inlineStr">
        <is>
          <t>Ordinary share, value</t>
        </is>
      </c>
      <c r="H63" s="5" t="n">
        <v>-896</v>
      </c>
      <c r="K63" s="6" t="n">
        <v>-662</v>
      </c>
    </row>
    <row r="64">
      <c r="A64" s="3" t="inlineStr">
        <is>
          <t>Statement of Operations</t>
        </is>
      </c>
    </row>
    <row r="65">
      <c r="A65" s="4" t="inlineStr">
        <is>
          <t>Weighted average ordinary shares outstanding, basic and diluted</t>
        </is>
      </c>
      <c r="E65" s="6" t="n">
        <v>-29375000</v>
      </c>
      <c r="F65" s="6" t="n">
        <v>-34601770</v>
      </c>
      <c r="H65" s="6" t="n">
        <v>-19073171</v>
      </c>
    </row>
    <row r="66">
      <c r="A66" s="4" t="inlineStr">
        <is>
          <t>Basic and diluted net loss per ordinary share</t>
        </is>
      </c>
      <c r="E66" s="8" t="n">
        <v>-0.04</v>
      </c>
      <c r="F66" s="8" t="n">
        <v>-0.04</v>
      </c>
    </row>
    <row r="67">
      <c r="A67" s="4" t="inlineStr">
        <is>
          <t>Restatement Adjustment [Member] | Ordinary Class B [Member]</t>
        </is>
      </c>
    </row>
    <row r="68">
      <c r="A68" s="3" t="inlineStr">
        <is>
          <t>Shareholders' Equity (Deficit)</t>
        </is>
      </c>
    </row>
    <row r="69">
      <c r="A69" s="4" t="inlineStr">
        <is>
          <t>Ordinary share, value</t>
        </is>
      </c>
      <c r="H69" s="5" t="n">
        <v>0</v>
      </c>
      <c r="K69" s="5" t="n">
        <v>0</v>
      </c>
    </row>
    <row r="70">
      <c r="A70" s="3" t="inlineStr">
        <is>
          <t>Statement of Operations</t>
        </is>
      </c>
    </row>
    <row r="71">
      <c r="A71" s="4" t="inlineStr">
        <is>
          <t>Weighted average ordinary shares outstanding, basic and diluted</t>
        </is>
      </c>
      <c r="E71" s="6" t="n">
        <v>-957880</v>
      </c>
      <c r="F71" s="6" t="n">
        <v>-1128319</v>
      </c>
    </row>
    <row r="72">
      <c r="A72" s="4" t="inlineStr">
        <is>
          <t>Basic and diluted net loss per ordinary share</t>
        </is>
      </c>
      <c r="E72" s="8" t="n">
        <v>0.07000000000000001</v>
      </c>
      <c r="F72" s="8" t="n">
        <v>0.07000000000000001</v>
      </c>
      <c r="H72" s="8" t="n">
        <v>1.37</v>
      </c>
    </row>
    <row r="73"/>
    <row r="74">
      <c r="A74" s="4" t="inlineStr">
        <is>
          <t>[1]</t>
        </is>
      </c>
      <c r="B74" s="4" t="inlineStr">
        <is>
          <t>See Note 2, Revision to Previously Issued Financial Statements.</t>
        </is>
      </c>
    </row>
  </sheetData>
  <mergeCells count="6">
    <mergeCell ref="A1:A2"/>
    <mergeCell ref="B1:E1"/>
    <mergeCell ref="H1:I1"/>
    <mergeCell ref="H2:I2"/>
    <mergeCell ref="A73:K73"/>
    <mergeCell ref="B74:K7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64" customWidth="1" min="2" max="2"/>
    <col width="13" customWidth="1" min="3" max="3"/>
    <col width="14" customWidth="1" min="4" max="4"/>
    <col width="14" customWidth="1" min="5" max="5"/>
    <col width="14" customWidth="1" min="6" max="6"/>
    <col width="14" customWidth="1" min="7" max="7"/>
  </cols>
  <sheetData>
    <row r="1">
      <c r="A1" s="1" t="inlineStr">
        <is>
          <t>Restatement of Previously Issued Financial Statements  -  Additional Information (Detail) - USD ($)</t>
        </is>
      </c>
      <c r="B1" s="2" t="inlineStr">
        <is>
          <t>7 Months Ended</t>
        </is>
      </c>
    </row>
    <row r="2">
      <c r="B2" s="2" t="inlineStr">
        <is>
          <t>Dec. 31, 2020</t>
        </is>
      </c>
      <c r="D2" s="2" t="inlineStr">
        <is>
          <t>Sep. 30, 2021</t>
        </is>
      </c>
      <c r="E2" s="2" t="inlineStr">
        <is>
          <t>Jun. 30, 2021</t>
        </is>
      </c>
      <c r="F2" s="2" t="inlineStr">
        <is>
          <t>Mar. 31, 2021</t>
        </is>
      </c>
      <c r="G2" s="2" t="inlineStr">
        <is>
          <t>Sep. 30, 2020</t>
        </is>
      </c>
    </row>
    <row r="3">
      <c r="A3" s="4" t="inlineStr">
        <is>
          <t>Additional paid-in capital</t>
        </is>
      </c>
      <c r="B3" s="5" t="n">
        <v>0</v>
      </c>
      <c r="D3" s="5" t="n">
        <v>0</v>
      </c>
    </row>
    <row r="4">
      <c r="A4" s="4" t="inlineStr">
        <is>
          <t>Accumulated deficit</t>
        </is>
      </c>
      <c r="B4" s="6" t="n">
        <v>-84561995</v>
      </c>
      <c r="C4" s="4" t="inlineStr">
        <is>
          <t>[1]</t>
        </is>
      </c>
      <c r="D4" s="6" t="n">
        <v>-43381734</v>
      </c>
    </row>
    <row r="5">
      <c r="A5" s="4" t="inlineStr">
        <is>
          <t>Previously Reported [Member]</t>
        </is>
      </c>
    </row>
    <row r="6">
      <c r="A6" s="4" t="inlineStr">
        <is>
          <t>Networth needed post business combination</t>
        </is>
      </c>
      <c r="B6" s="6" t="n">
        <v>5000001</v>
      </c>
      <c r="D6" s="5" t="n">
        <v>5000001</v>
      </c>
    </row>
    <row r="7">
      <c r="A7" s="4" t="inlineStr">
        <is>
          <t>Additional paid-in capital</t>
        </is>
      </c>
      <c r="E7" s="5" t="n">
        <v>0</v>
      </c>
      <c r="F7" s="5" t="n">
        <v>4625706</v>
      </c>
      <c r="G7" s="5" t="n">
        <v>6529768</v>
      </c>
    </row>
    <row r="8">
      <c r="A8" s="4" t="inlineStr">
        <is>
          <t>Accumulated deficit</t>
        </is>
      </c>
      <c r="E8" s="6" t="n">
        <v>4998010</v>
      </c>
      <c r="F8" s="6" t="n">
        <v>372218</v>
      </c>
      <c r="G8" s="6" t="n">
        <v>-1531856</v>
      </c>
    </row>
    <row r="9">
      <c r="A9" s="4" t="inlineStr">
        <is>
          <t>Revision of Prior Period, Adjustment [Member]</t>
        </is>
      </c>
    </row>
    <row r="10">
      <c r="A10" s="4" t="inlineStr">
        <is>
          <t>Additional paid-in capital</t>
        </is>
      </c>
      <c r="B10" s="6" t="n">
        <v>6700000</v>
      </c>
      <c r="E10" s="6" t="n">
        <v>0</v>
      </c>
      <c r="F10" s="6" t="n">
        <v>-4625706</v>
      </c>
      <c r="G10" s="6" t="n">
        <v>-6529768</v>
      </c>
    </row>
    <row r="11">
      <c r="A11" s="4" t="inlineStr">
        <is>
          <t>Accumulated deficit</t>
        </is>
      </c>
      <c r="B11" s="5" t="n">
        <v>59500000</v>
      </c>
      <c r="E11" s="5" t="n">
        <v>-56199218</v>
      </c>
      <c r="F11" s="5" t="n">
        <v>-59467013</v>
      </c>
      <c r="G11" s="5" t="n">
        <v>-59467012</v>
      </c>
    </row>
    <row r="12">
      <c r="A12" s="4" t="inlineStr">
        <is>
          <t>Recalssification of permanent equity to temporary equity,Shares</t>
        </is>
      </c>
      <c r="B12" s="6" t="n">
        <v>6615680</v>
      </c>
    </row>
    <row r="13"/>
    <row r="14">
      <c r="A14" s="4" t="inlineStr">
        <is>
          <t>[1]</t>
        </is>
      </c>
      <c r="B14" s="4" t="inlineStr">
        <is>
          <t>See Note 2, Revision to Previously Issued Financial Statements.</t>
        </is>
      </c>
    </row>
  </sheetData>
  <mergeCells count="5">
    <mergeCell ref="A1:A2"/>
    <mergeCell ref="B1:C1"/>
    <mergeCell ref="B2:C2"/>
    <mergeCell ref="A13:G13"/>
    <mergeCell ref="B14:G1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64" customWidth="1" min="2" max="2"/>
    <col width="15" customWidth="1" min="3" max="3"/>
    <col width="15" customWidth="1" min="4" max="4"/>
    <col width="15" customWidth="1" min="5" max="5"/>
    <col width="13" customWidth="1" min="6" max="6"/>
    <col width="14" customWidth="1" min="7" max="7"/>
    <col width="14" customWidth="1" min="8" max="8"/>
  </cols>
  <sheetData>
    <row r="1">
      <c r="A1" s="1" t="inlineStr">
        <is>
          <t>Summary of Significant Accounting Policies - Schedule of Impact of the Revision on the Audited Balance Sheet (Detail) - USD ($)</t>
        </is>
      </c>
      <c r="B1" s="2" t="inlineStr">
        <is>
          <t>3 Months Ended</t>
        </is>
      </c>
      <c r="C1" s="2" t="inlineStr">
        <is>
          <t>4 Months Ended</t>
        </is>
      </c>
      <c r="D1" s="2" t="inlineStr">
        <is>
          <t>6 Months Ended</t>
        </is>
      </c>
      <c r="E1" s="2" t="inlineStr">
        <is>
          <t>7 Months Ended</t>
        </is>
      </c>
    </row>
    <row r="2">
      <c r="B2" s="2" t="inlineStr">
        <is>
          <t>Mar. 31, 2021</t>
        </is>
      </c>
      <c r="C2" s="2" t="inlineStr">
        <is>
          <t>Sep. 30, 2020</t>
        </is>
      </c>
      <c r="D2" s="2" t="inlineStr">
        <is>
          <t>Jun. 30, 2021</t>
        </is>
      </c>
      <c r="E2" s="2" t="inlineStr">
        <is>
          <t>Dec. 31, 2020</t>
        </is>
      </c>
      <c r="G2" s="2" t="inlineStr">
        <is>
          <t>Sep. 30, 2021</t>
        </is>
      </c>
      <c r="H2" s="2" t="inlineStr">
        <is>
          <t>Aug. 17, 2020</t>
        </is>
      </c>
    </row>
    <row r="3">
      <c r="A3" s="3" t="inlineStr">
        <is>
          <t>Unaudited Condensed Balance Sheet</t>
        </is>
      </c>
    </row>
    <row r="4">
      <c r="A4" s="4" t="inlineStr">
        <is>
          <t>Total assets</t>
        </is>
      </c>
      <c r="E4" s="5" t="n">
        <v>577192519</v>
      </c>
      <c r="F4" s="4" t="inlineStr">
        <is>
          <t>[1]</t>
        </is>
      </c>
      <c r="G4" s="5" t="n">
        <v>576819755</v>
      </c>
    </row>
    <row r="5">
      <c r="A5" s="4" t="inlineStr">
        <is>
          <t>Total liabilities</t>
        </is>
      </c>
      <c r="E5" s="6" t="n">
        <v>86753076</v>
      </c>
      <c r="F5" s="4" t="inlineStr">
        <is>
          <t>[1]</t>
        </is>
      </c>
      <c r="G5" s="6" t="n">
        <v>45200051</v>
      </c>
    </row>
    <row r="6">
      <c r="A6" s="4" t="inlineStr">
        <is>
          <t>Class A ordinary shares subject to possible redemption, $0.0001 par value; 57,500,000 shares at $10.00 per share</t>
        </is>
      </c>
      <c r="E6" s="6" t="n">
        <v>575000000</v>
      </c>
      <c r="F6" s="4" t="inlineStr">
        <is>
          <t>[1]</t>
        </is>
      </c>
      <c r="G6" s="6" t="n">
        <v>575000000</v>
      </c>
    </row>
    <row r="7">
      <c r="A7" s="3" t="inlineStr">
        <is>
          <t>Shareholders' Equity (Deficit)</t>
        </is>
      </c>
    </row>
    <row r="8">
      <c r="A8" s="4" t="inlineStr">
        <is>
          <t>Preference shares - $0.0001 par value</t>
        </is>
      </c>
      <c r="E8" s="6" t="n">
        <v>0</v>
      </c>
      <c r="F8" s="4" t="inlineStr">
        <is>
          <t>[1]</t>
        </is>
      </c>
      <c r="G8" s="6" t="n">
        <v>0</v>
      </c>
    </row>
    <row r="9">
      <c r="A9" s="4" t="inlineStr">
        <is>
          <t>Additional paid-in capital</t>
        </is>
      </c>
      <c r="E9" s="6" t="n">
        <v>0</v>
      </c>
      <c r="G9" s="6" t="n">
        <v>0</v>
      </c>
    </row>
    <row r="10">
      <c r="A10" s="4" t="inlineStr">
        <is>
          <t>Accumulated deficit</t>
        </is>
      </c>
      <c r="E10" s="6" t="n">
        <v>-84561995</v>
      </c>
      <c r="F10" s="4" t="inlineStr">
        <is>
          <t>[1]</t>
        </is>
      </c>
      <c r="G10" s="6" t="n">
        <v>-43381734</v>
      </c>
    </row>
    <row r="11">
      <c r="A11" s="4" t="inlineStr">
        <is>
          <t>Total shareholders' equity (deficit)</t>
        </is>
      </c>
      <c r="E11" s="6" t="n">
        <v>-84560557</v>
      </c>
      <c r="F11" s="4" t="inlineStr">
        <is>
          <t>[1]</t>
        </is>
      </c>
      <c r="G11" s="6" t="n">
        <v>-43380296</v>
      </c>
    </row>
    <row r="12">
      <c r="A12" s="4" t="inlineStr">
        <is>
          <t>Total Liabilities, Class A Ordinary shares Subject to Possible Redemption and Shareholders' Equity (Deficit)</t>
        </is>
      </c>
      <c r="E12" s="6" t="n">
        <v>577192519</v>
      </c>
      <c r="F12" s="4" t="inlineStr">
        <is>
          <t>[1]</t>
        </is>
      </c>
      <c r="G12" s="6" t="n">
        <v>576819755</v>
      </c>
    </row>
    <row r="13">
      <c r="A13" s="3" t="inlineStr">
        <is>
          <t>Supplemental Disclosure of Noncash Financing Activities:</t>
        </is>
      </c>
    </row>
    <row r="14">
      <c r="A14" s="4" t="inlineStr">
        <is>
          <t>Change in value of Class A ordinary shares subject to possible redemption</t>
        </is>
      </c>
      <c r="E14" s="6" t="n">
        <v>0</v>
      </c>
    </row>
    <row r="15">
      <c r="A15" s="4" t="inlineStr">
        <is>
          <t>As Reported</t>
        </is>
      </c>
    </row>
    <row r="16">
      <c r="A16" s="3" t="inlineStr">
        <is>
          <t>Unaudited Condensed Balance Sheet</t>
        </is>
      </c>
    </row>
    <row r="17">
      <c r="A17" s="4" t="inlineStr">
        <is>
          <t>Total assets</t>
        </is>
      </c>
      <c r="B17" s="5" t="n">
        <v>576903389</v>
      </c>
      <c r="D17" s="5" t="n">
        <v>576858765</v>
      </c>
    </row>
    <row r="18">
      <c r="A18" s="4" t="inlineStr">
        <is>
          <t>Total liabilities</t>
        </is>
      </c>
      <c r="B18" s="6" t="n">
        <v>60996746</v>
      </c>
      <c r="D18" s="6" t="n">
        <v>53058535</v>
      </c>
    </row>
    <row r="19">
      <c r="A19" s="4" t="inlineStr">
        <is>
          <t>Class A ordinary shares subject to possible redemption, $0.0001 par value; 57,500,000 shares at $10.00 per share</t>
        </is>
      </c>
      <c r="B19" s="6" t="n">
        <v>510906640</v>
      </c>
      <c r="C19" s="5" t="n">
        <v>509002560</v>
      </c>
      <c r="D19" s="6" t="n">
        <v>518800220</v>
      </c>
    </row>
    <row r="20">
      <c r="A20" s="3" t="inlineStr">
        <is>
          <t>Shareholders' Equity (Deficit)</t>
        </is>
      </c>
    </row>
    <row r="21">
      <c r="A21" s="4" t="inlineStr">
        <is>
          <t>Preference shares - $0.0001 par value</t>
        </is>
      </c>
      <c r="B21" s="6" t="n">
        <v>0</v>
      </c>
      <c r="D21" s="6" t="n">
        <v>0</v>
      </c>
    </row>
    <row r="22">
      <c r="A22" s="4" t="inlineStr">
        <is>
          <t>Additional paid-in capital</t>
        </is>
      </c>
      <c r="B22" s="6" t="n">
        <v>4625706</v>
      </c>
      <c r="C22" s="6" t="n">
        <v>6529768</v>
      </c>
      <c r="D22" s="6" t="n">
        <v>0</v>
      </c>
    </row>
    <row r="23">
      <c r="A23" s="4" t="inlineStr">
        <is>
          <t>Accumulated deficit</t>
        </is>
      </c>
      <c r="B23" s="6" t="n">
        <v>372218</v>
      </c>
      <c r="C23" s="6" t="n">
        <v>-1531856</v>
      </c>
      <c r="D23" s="6" t="n">
        <v>4998010</v>
      </c>
    </row>
    <row r="24">
      <c r="A24" s="4" t="inlineStr">
        <is>
          <t>Total shareholders' equity (deficit)</t>
        </is>
      </c>
      <c r="B24" s="6" t="n">
        <v>5000003</v>
      </c>
      <c r="C24" s="6" t="n">
        <v>5000010</v>
      </c>
      <c r="D24" s="6" t="n">
        <v>5000010</v>
      </c>
    </row>
    <row r="25">
      <c r="A25" s="4" t="inlineStr">
        <is>
          <t>Total Liabilities, Class A Ordinary shares Subject to Possible Redemption and Shareholders' Equity (Deficit)</t>
        </is>
      </c>
      <c r="B25" s="6" t="n">
        <v>576903389</v>
      </c>
      <c r="D25" s="6" t="n">
        <v>576858765</v>
      </c>
    </row>
    <row r="26">
      <c r="A26" s="3" t="inlineStr">
        <is>
          <t>Supplemental Disclosure of Noncash Financing Activities:</t>
        </is>
      </c>
    </row>
    <row r="27">
      <c r="A27" s="4" t="inlineStr">
        <is>
          <t>Change in value of Class A ordinary shares subject to possible redemption</t>
        </is>
      </c>
      <c r="B27" s="6" t="n">
        <v>-25466945</v>
      </c>
      <c r="C27" s="6" t="n">
        <v>159360</v>
      </c>
      <c r="D27" s="6" t="n">
        <v>33360780</v>
      </c>
      <c r="E27" s="6" t="n">
        <v>-23403760</v>
      </c>
    </row>
    <row r="28">
      <c r="A28" s="4" t="inlineStr">
        <is>
          <t>Adjustment</t>
        </is>
      </c>
    </row>
    <row r="29">
      <c r="A29" s="3" t="inlineStr">
        <is>
          <t>Unaudited Condensed Balance Sheet</t>
        </is>
      </c>
    </row>
    <row r="30">
      <c r="A30" s="4" t="inlineStr">
        <is>
          <t>Class A ordinary shares subject to possible redemption, $0.0001 par value; 57,500,000 shares at $10.00 per share</t>
        </is>
      </c>
      <c r="B30" s="6" t="n">
        <v>64093360</v>
      </c>
      <c r="C30" s="6" t="n">
        <v>65997440</v>
      </c>
      <c r="D30" s="6" t="n">
        <v>56199780</v>
      </c>
    </row>
    <row r="31">
      <c r="A31" s="3" t="inlineStr">
        <is>
          <t>Shareholders' Equity (Deficit)</t>
        </is>
      </c>
    </row>
    <row r="32">
      <c r="A32" s="4" t="inlineStr">
        <is>
          <t>Preference shares - $0.0001 par value</t>
        </is>
      </c>
      <c r="B32" s="6" t="n">
        <v>0</v>
      </c>
      <c r="D32" s="6" t="n">
        <v>0</v>
      </c>
    </row>
    <row r="33">
      <c r="A33" s="4" t="inlineStr">
        <is>
          <t>Additional paid-in capital</t>
        </is>
      </c>
      <c r="B33" s="6" t="n">
        <v>-4625706</v>
      </c>
      <c r="C33" s="6" t="n">
        <v>-6529768</v>
      </c>
      <c r="D33" s="6" t="n">
        <v>0</v>
      </c>
      <c r="E33" s="6" t="n">
        <v>6700000</v>
      </c>
    </row>
    <row r="34">
      <c r="A34" s="4" t="inlineStr">
        <is>
          <t>Accumulated deficit</t>
        </is>
      </c>
      <c r="B34" s="6" t="n">
        <v>-59467013</v>
      </c>
      <c r="C34" s="6" t="n">
        <v>-59467012</v>
      </c>
      <c r="D34" s="6" t="n">
        <v>-56199218</v>
      </c>
      <c r="E34" s="6" t="n">
        <v>59500000</v>
      </c>
    </row>
    <row r="35">
      <c r="A35" s="4" t="inlineStr">
        <is>
          <t>Total shareholders' equity (deficit)</t>
        </is>
      </c>
      <c r="B35" s="6" t="n">
        <v>-64093360</v>
      </c>
      <c r="C35" s="6" t="n">
        <v>-65997440</v>
      </c>
      <c r="D35" s="6" t="n">
        <v>-56199780</v>
      </c>
    </row>
    <row r="36">
      <c r="A36" s="4" t="inlineStr">
        <is>
          <t>Total Liabilities, Class A Ordinary shares Subject to Possible Redemption and Shareholders' Equity (Deficit)</t>
        </is>
      </c>
      <c r="B36" s="6" t="n">
        <v>0</v>
      </c>
      <c r="D36" s="6" t="n">
        <v>0</v>
      </c>
    </row>
    <row r="37">
      <c r="A37" s="3" t="inlineStr">
        <is>
          <t>Supplemental Disclosure of Noncash Financing Activities:</t>
        </is>
      </c>
    </row>
    <row r="38">
      <c r="A38" s="4" t="inlineStr">
        <is>
          <t>Change in value of Class A ordinary shares subject to possible redemption</t>
        </is>
      </c>
      <c r="B38" s="6" t="n">
        <v>25466945</v>
      </c>
      <c r="C38" s="6" t="n">
        <v>-159360</v>
      </c>
      <c r="D38" s="6" t="n">
        <v>-33360780</v>
      </c>
    </row>
    <row r="39">
      <c r="A39" s="4" t="inlineStr">
        <is>
          <t>As Restated</t>
        </is>
      </c>
    </row>
    <row r="40">
      <c r="A40" s="3" t="inlineStr">
        <is>
          <t>Unaudited Condensed Balance Sheet</t>
        </is>
      </c>
    </row>
    <row r="41">
      <c r="A41" s="4" t="inlineStr">
        <is>
          <t>Total assets</t>
        </is>
      </c>
      <c r="B41" s="6" t="n">
        <v>576903389</v>
      </c>
      <c r="D41" s="6" t="n">
        <v>576858765</v>
      </c>
    </row>
    <row r="42">
      <c r="A42" s="4" t="inlineStr">
        <is>
          <t>Total liabilities</t>
        </is>
      </c>
      <c r="B42" s="6" t="n">
        <v>60996746</v>
      </c>
      <c r="D42" s="6" t="n">
        <v>53058535</v>
      </c>
    </row>
    <row r="43">
      <c r="A43" s="4" t="inlineStr">
        <is>
          <t>Class A ordinary shares subject to possible redemption, $0.0001 par value; 57,500,000 shares at $10.00 per share</t>
        </is>
      </c>
      <c r="B43" s="6" t="n">
        <v>575000000</v>
      </c>
      <c r="D43" s="6" t="n">
        <v>575000000</v>
      </c>
    </row>
    <row r="44">
      <c r="A44" s="3" t="inlineStr">
        <is>
          <t>Shareholders' Equity (Deficit)</t>
        </is>
      </c>
    </row>
    <row r="45">
      <c r="A45" s="4" t="inlineStr">
        <is>
          <t>Preference shares - $0.0001 par value</t>
        </is>
      </c>
      <c r="B45" s="6" t="n">
        <v>0</v>
      </c>
      <c r="D45" s="6" t="n">
        <v>0</v>
      </c>
    </row>
    <row r="46">
      <c r="A46" s="4" t="inlineStr">
        <is>
          <t>Additional paid-in capital</t>
        </is>
      </c>
      <c r="B46" s="6" t="n">
        <v>0</v>
      </c>
      <c r="D46" s="6" t="n">
        <v>0</v>
      </c>
    </row>
    <row r="47">
      <c r="A47" s="4" t="inlineStr">
        <is>
          <t>Accumulated deficit</t>
        </is>
      </c>
      <c r="B47" s="6" t="n">
        <v>-59094795</v>
      </c>
      <c r="D47" s="6" t="n">
        <v>-51201208</v>
      </c>
    </row>
    <row r="48">
      <c r="A48" s="4" t="inlineStr">
        <is>
          <t>Total shareholders' equity (deficit)</t>
        </is>
      </c>
      <c r="B48" s="6" t="n">
        <v>-59093357</v>
      </c>
      <c r="D48" s="6" t="n">
        <v>-51199770</v>
      </c>
    </row>
    <row r="49">
      <c r="A49" s="4" t="inlineStr">
        <is>
          <t>Total Liabilities, Class A Ordinary shares Subject to Possible Redemption and Shareholders' Equity (Deficit)</t>
        </is>
      </c>
      <c r="B49" s="6" t="n">
        <v>576903389</v>
      </c>
      <c r="D49" s="6" t="n">
        <v>576858765</v>
      </c>
    </row>
    <row r="50">
      <c r="A50" s="3" t="inlineStr">
        <is>
          <t>Supplemental Disclosure of Noncash Financing Activities:</t>
        </is>
      </c>
    </row>
    <row r="51">
      <c r="A51" s="4" t="inlineStr">
        <is>
          <t>Change in value of Class A ordinary shares subject to possible redemption</t>
        </is>
      </c>
      <c r="B51" s="6" t="n">
        <v>0</v>
      </c>
      <c r="D51" s="6" t="n">
        <v>0</v>
      </c>
    </row>
    <row r="52">
      <c r="A52" s="4" t="inlineStr">
        <is>
          <t>Common Class A [Member]</t>
        </is>
      </c>
    </row>
    <row r="53">
      <c r="A53" s="3" t="inlineStr">
        <is>
          <t>Unaudited Condensed Balance Sheet</t>
        </is>
      </c>
    </row>
    <row r="54">
      <c r="A54" s="4" t="inlineStr">
        <is>
          <t>Class A ordinary shares subject to possible redemption, $0.0001 par value; 57,500,000 shares at $10.00 per share</t>
        </is>
      </c>
      <c r="E54" s="6" t="n">
        <v>575000000</v>
      </c>
      <c r="G54" s="6" t="n">
        <v>575000000</v>
      </c>
    </row>
    <row r="55">
      <c r="A55" s="3" t="inlineStr">
        <is>
          <t>Shareholders' Equity (Deficit)</t>
        </is>
      </c>
    </row>
    <row r="56">
      <c r="A56" s="4" t="inlineStr">
        <is>
          <t>Common stock, value</t>
        </is>
      </c>
      <c r="E56" s="6" t="n">
        <v>0</v>
      </c>
      <c r="G56" s="6" t="n">
        <v>0</v>
      </c>
      <c r="H56" s="5" t="n">
        <v>0</v>
      </c>
    </row>
    <row r="57">
      <c r="A57" s="4" t="inlineStr">
        <is>
          <t>Common Class A [Member] | As Reported</t>
        </is>
      </c>
    </row>
    <row r="58">
      <c r="A58" s="3" t="inlineStr">
        <is>
          <t>Shareholders' Equity (Deficit)</t>
        </is>
      </c>
    </row>
    <row r="59">
      <c r="A59" s="4" t="inlineStr">
        <is>
          <t>Common stock, value</t>
        </is>
      </c>
      <c r="B59" s="6" t="n">
        <v>641</v>
      </c>
      <c r="C59" s="6" t="n">
        <v>660</v>
      </c>
      <c r="D59" s="6" t="n">
        <v>562</v>
      </c>
      <c r="E59" s="6" t="n">
        <v>896</v>
      </c>
      <c r="H59" s="6" t="n">
        <v>662</v>
      </c>
    </row>
    <row r="60">
      <c r="A60" s="4" t="inlineStr">
        <is>
          <t>Common Class A [Member] | Adjustment</t>
        </is>
      </c>
    </row>
    <row r="61">
      <c r="A61" s="3" t="inlineStr">
        <is>
          <t>Shareholders' Equity (Deficit)</t>
        </is>
      </c>
    </row>
    <row r="62">
      <c r="A62" s="4" t="inlineStr">
        <is>
          <t>Common stock, value</t>
        </is>
      </c>
      <c r="B62" s="6" t="n">
        <v>-641</v>
      </c>
      <c r="C62" s="6" t="n">
        <v>-660</v>
      </c>
      <c r="D62" s="6" t="n">
        <v>-562</v>
      </c>
    </row>
    <row r="63">
      <c r="A63" s="4" t="inlineStr">
        <is>
          <t>Common Class A [Member] | As Restated</t>
        </is>
      </c>
    </row>
    <row r="64">
      <c r="A64" s="3" t="inlineStr">
        <is>
          <t>Shareholders' Equity (Deficit)</t>
        </is>
      </c>
    </row>
    <row r="65">
      <c r="A65" s="4" t="inlineStr">
        <is>
          <t>Common stock, value</t>
        </is>
      </c>
      <c r="B65" s="6" t="n">
        <v>0</v>
      </c>
      <c r="D65" s="6" t="n">
        <v>0</v>
      </c>
    </row>
    <row r="66">
      <c r="A66" s="4" t="inlineStr">
        <is>
          <t>Common Class B [Member]</t>
        </is>
      </c>
    </row>
    <row r="67">
      <c r="A67" s="3" t="inlineStr">
        <is>
          <t>Shareholders' Equity (Deficit)</t>
        </is>
      </c>
    </row>
    <row r="68">
      <c r="A68" s="4" t="inlineStr">
        <is>
          <t>Common stock, value</t>
        </is>
      </c>
      <c r="E68" s="6" t="n">
        <v>1438</v>
      </c>
      <c r="F68" s="4" t="inlineStr">
        <is>
          <t>[1]</t>
        </is>
      </c>
      <c r="G68" s="5" t="n">
        <v>1438</v>
      </c>
      <c r="H68" s="6" t="n">
        <v>1438</v>
      </c>
    </row>
    <row r="69">
      <c r="A69" s="4" t="inlineStr">
        <is>
          <t>Common Class B [Member] | As Reported</t>
        </is>
      </c>
    </row>
    <row r="70">
      <c r="A70" s="3" t="inlineStr">
        <is>
          <t>Shareholders' Equity (Deficit)</t>
        </is>
      </c>
    </row>
    <row r="71">
      <c r="A71" s="4" t="inlineStr">
        <is>
          <t>Common stock, value</t>
        </is>
      </c>
      <c r="B71" s="6" t="n">
        <v>1438</v>
      </c>
      <c r="C71" s="5" t="n">
        <v>1438</v>
      </c>
      <c r="D71" s="6" t="n">
        <v>1438</v>
      </c>
      <c r="E71" s="5" t="n">
        <v>1438</v>
      </c>
      <c r="H71" s="5" t="n">
        <v>1438</v>
      </c>
    </row>
    <row r="72">
      <c r="A72" s="4" t="inlineStr">
        <is>
          <t>Common Class B [Member] | Adjustment</t>
        </is>
      </c>
    </row>
    <row r="73">
      <c r="A73" s="3" t="inlineStr">
        <is>
          <t>Shareholders' Equity (Deficit)</t>
        </is>
      </c>
    </row>
    <row r="74">
      <c r="A74" s="4" t="inlineStr">
        <is>
          <t>Common stock, value</t>
        </is>
      </c>
      <c r="B74" s="6" t="n">
        <v>0</v>
      </c>
      <c r="D74" s="6" t="n">
        <v>0</v>
      </c>
    </row>
    <row r="75">
      <c r="A75" s="4" t="inlineStr">
        <is>
          <t>Common Class B [Member] | As Restated</t>
        </is>
      </c>
    </row>
    <row r="76">
      <c r="A76" s="3" t="inlineStr">
        <is>
          <t>Shareholders' Equity (Deficit)</t>
        </is>
      </c>
    </row>
    <row r="77">
      <c r="A77" s="4" t="inlineStr">
        <is>
          <t>Common stock, value</t>
        </is>
      </c>
      <c r="B77" s="5" t="n">
        <v>1438</v>
      </c>
      <c r="D77" s="5" t="n">
        <v>1438</v>
      </c>
    </row>
    <row r="78"/>
    <row r="79">
      <c r="A79" s="4" t="inlineStr">
        <is>
          <t>[1]</t>
        </is>
      </c>
      <c r="B79" s="4" t="inlineStr">
        <is>
          <t>See Note 2, Revision to Previously Issued Financial Statements.</t>
        </is>
      </c>
    </row>
  </sheetData>
  <mergeCells count="5">
    <mergeCell ref="A1:A2"/>
    <mergeCell ref="E1:F1"/>
    <mergeCell ref="E2:F2"/>
    <mergeCell ref="A78:H78"/>
    <mergeCell ref="B79:H7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Summary of Significant Accounting Policies - Schedule of weighted average shares outstanding and basic and diluted earnings per share (Details) - USD ($)</t>
        </is>
      </c>
      <c r="B1" s="2" t="inlineStr">
        <is>
          <t>3 Months Ended</t>
        </is>
      </c>
      <c r="F1" s="2" t="inlineStr">
        <is>
          <t>4 Months Ended</t>
        </is>
      </c>
      <c r="G1" s="2" t="inlineStr">
        <is>
          <t>6 Months Ended</t>
        </is>
      </c>
      <c r="H1" s="2" t="inlineStr">
        <is>
          <t>7 Months Ended</t>
        </is>
      </c>
      <c r="I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Dec. 31, 2020</t>
        </is>
      </c>
      <c r="I2" s="2" t="inlineStr">
        <is>
          <t>Sep. 30, 2021</t>
        </is>
      </c>
    </row>
    <row r="3">
      <c r="A3" s="3" t="inlineStr">
        <is>
          <t>Error Corrections And Prior Period Adjustments Of Outstanding And Basic And Diluted Earnings Per Share [Line Items]</t>
        </is>
      </c>
    </row>
    <row r="4">
      <c r="A4" s="4" t="inlineStr">
        <is>
          <t>Net income (loss)</t>
        </is>
      </c>
      <c r="B4" s="5" t="n">
        <v>7819474</v>
      </c>
      <c r="E4" s="5" t="n">
        <v>-1508194</v>
      </c>
      <c r="F4" s="5" t="n">
        <v>-1531856</v>
      </c>
      <c r="H4" s="5" t="n">
        <v>-25094982</v>
      </c>
      <c r="I4" s="5" t="n">
        <v>41180261</v>
      </c>
    </row>
    <row r="5">
      <c r="A5" s="4" t="inlineStr">
        <is>
          <t>Common Class A [Member]</t>
        </is>
      </c>
    </row>
    <row r="6">
      <c r="A6" s="3" t="inlineStr">
        <is>
          <t>Error Corrections And Prior Period Adjustments Of Outstanding And Basic And Diluted Earnings Per Share [Line Items]</t>
        </is>
      </c>
    </row>
    <row r="7">
      <c r="A7" s="4" t="inlineStr">
        <is>
          <t>Weighted average shares outstanding</t>
        </is>
      </c>
      <c r="B7" s="6" t="n">
        <v>57500000</v>
      </c>
      <c r="E7" s="6" t="n">
        <v>28125000</v>
      </c>
      <c r="F7" s="6" t="n">
        <v>22898230</v>
      </c>
      <c r="H7" s="6" t="n">
        <v>38426829</v>
      </c>
      <c r="I7" s="6" t="n">
        <v>57500000</v>
      </c>
    </row>
    <row r="8">
      <c r="A8" s="4" t="inlineStr">
        <is>
          <t>Basic and diluted earnings per share</t>
        </is>
      </c>
      <c r="B8" s="8" t="n">
        <v>0.11</v>
      </c>
      <c r="E8" s="8" t="n">
        <v>-0.04</v>
      </c>
      <c r="F8" s="8" t="n">
        <v>-0.04</v>
      </c>
      <c r="H8" s="8" t="n">
        <v>-0.48</v>
      </c>
      <c r="I8" s="8" t="n">
        <v>0.57</v>
      </c>
    </row>
    <row r="9">
      <c r="A9" s="4" t="inlineStr">
        <is>
          <t>Common Class B [Member]</t>
        </is>
      </c>
    </row>
    <row r="10">
      <c r="A10" s="3" t="inlineStr">
        <is>
          <t>Error Corrections And Prior Period Adjustments Of Outstanding And Basic And Diluted Earnings Per Share [Line Items]</t>
        </is>
      </c>
    </row>
    <row r="11">
      <c r="A11" s="4" t="inlineStr">
        <is>
          <t>Weighted average shares outstanding</t>
        </is>
      </c>
      <c r="B11" s="6" t="n">
        <v>14375000</v>
      </c>
      <c r="E11" s="6" t="n">
        <v>13417120</v>
      </c>
      <c r="F11" s="6" t="n">
        <v>13246681</v>
      </c>
      <c r="H11" s="6" t="n">
        <v>13753049</v>
      </c>
      <c r="I11" s="6" t="n">
        <v>14375000</v>
      </c>
    </row>
    <row r="12">
      <c r="A12" s="4" t="inlineStr">
        <is>
          <t>Basic and diluted earnings per share</t>
        </is>
      </c>
      <c r="B12" s="8" t="n">
        <v>0.11</v>
      </c>
      <c r="E12" s="8" t="n">
        <v>-0.04</v>
      </c>
      <c r="F12" s="8" t="n">
        <v>-0.04</v>
      </c>
      <c r="H12" s="8" t="n">
        <v>-0.48</v>
      </c>
      <c r="I12" s="8" t="n">
        <v>0.57</v>
      </c>
    </row>
    <row r="13">
      <c r="A13" s="4" t="inlineStr">
        <is>
          <t>As Reported</t>
        </is>
      </c>
    </row>
    <row r="14">
      <c r="A14" s="3" t="inlineStr">
        <is>
          <t>Error Corrections And Prior Period Adjustments Of Outstanding And Basic And Diluted Earnings Per Share [Line Items]</t>
        </is>
      </c>
    </row>
    <row r="15">
      <c r="A15" s="4" t="inlineStr">
        <is>
          <t>Net income (loss)</t>
        </is>
      </c>
      <c r="C15" s="5" t="n">
        <v>7893587</v>
      </c>
      <c r="D15" s="5" t="n">
        <v>25467200</v>
      </c>
      <c r="E15" s="5" t="n">
        <v>-1508194</v>
      </c>
      <c r="F15" s="5" t="n">
        <v>-1531856</v>
      </c>
      <c r="G15" s="5" t="n">
        <v>33360787</v>
      </c>
      <c r="H15" s="5" t="n">
        <v>-25094982</v>
      </c>
    </row>
    <row r="16">
      <c r="A16" s="4" t="inlineStr">
        <is>
          <t>As Reported | Common Class A [Member]</t>
        </is>
      </c>
    </row>
    <row r="17">
      <c r="A17" s="3" t="inlineStr">
        <is>
          <t>Error Corrections And Prior Period Adjustments Of Outstanding And Basic And Diluted Earnings Per Share [Line Items]</t>
        </is>
      </c>
    </row>
    <row r="18">
      <c r="A18" s="4" t="inlineStr">
        <is>
          <t>Weighted average shares outstanding</t>
        </is>
      </c>
      <c r="C18" s="6" t="n">
        <v>57500000</v>
      </c>
      <c r="D18" s="6" t="n">
        <v>57500000</v>
      </c>
      <c r="E18" s="6" t="n">
        <v>57500000</v>
      </c>
      <c r="F18" s="6" t="n">
        <v>57500000</v>
      </c>
      <c r="H18" s="6" t="n">
        <v>57500000</v>
      </c>
    </row>
    <row r="19">
      <c r="A19" s="4" t="inlineStr">
        <is>
          <t>Basic and diluted earnings per share</t>
        </is>
      </c>
      <c r="C19" s="5" t="n">
        <v>0</v>
      </c>
      <c r="D19" s="5" t="n">
        <v>0</v>
      </c>
      <c r="F19" s="5" t="n">
        <v>0</v>
      </c>
      <c r="G19" s="5" t="n">
        <v>0</v>
      </c>
    </row>
    <row r="20">
      <c r="A20" s="4" t="inlineStr">
        <is>
          <t>As Reported | Common Class B [Member]</t>
        </is>
      </c>
    </row>
    <row r="21">
      <c r="A21" s="3" t="inlineStr">
        <is>
          <t>Error Corrections And Prior Period Adjustments Of Outstanding And Basic And Diluted Earnings Per Share [Line Items]</t>
        </is>
      </c>
    </row>
    <row r="22">
      <c r="A22" s="4" t="inlineStr">
        <is>
          <t>Weighted average shares outstanding</t>
        </is>
      </c>
      <c r="C22" s="6" t="n">
        <v>14375000</v>
      </c>
      <c r="D22" s="6" t="n">
        <v>14375000</v>
      </c>
      <c r="E22" s="6" t="n">
        <v>14375000</v>
      </c>
      <c r="F22" s="6" t="n">
        <v>14375000</v>
      </c>
      <c r="G22" s="6" t="n">
        <v>14375000</v>
      </c>
      <c r="H22" s="6" t="n">
        <v>13753049</v>
      </c>
    </row>
    <row r="23">
      <c r="A23" s="4" t="inlineStr">
        <is>
          <t>Basic and diluted earnings per share</t>
        </is>
      </c>
      <c r="C23" s="8" t="n">
        <v>0.55</v>
      </c>
      <c r="D23" s="8" t="n">
        <v>1.77</v>
      </c>
      <c r="E23" s="8" t="n">
        <v>-0.11</v>
      </c>
      <c r="F23" s="8" t="n">
        <v>-0.11</v>
      </c>
      <c r="G23" s="8" t="n">
        <v>2.32</v>
      </c>
      <c r="H23" s="8" t="n">
        <v>-1.85</v>
      </c>
    </row>
    <row r="24">
      <c r="A24" s="4" t="inlineStr">
        <is>
          <t>Adjustment</t>
        </is>
      </c>
    </row>
    <row r="25">
      <c r="A25" s="3" t="inlineStr">
        <is>
          <t>Error Corrections And Prior Period Adjustments Of Outstanding And Basic And Diluted Earnings Per Share [Line Items]</t>
        </is>
      </c>
    </row>
    <row r="26">
      <c r="A26" s="4" t="inlineStr">
        <is>
          <t>Net income (loss)</t>
        </is>
      </c>
      <c r="C26" s="5" t="n">
        <v>0</v>
      </c>
      <c r="D26" s="5" t="n">
        <v>0</v>
      </c>
      <c r="G26" s="5" t="n">
        <v>0</v>
      </c>
    </row>
    <row r="27">
      <c r="A27" s="4" t="inlineStr">
        <is>
          <t>Adjustment | Common Class A [Member]</t>
        </is>
      </c>
    </row>
    <row r="28">
      <c r="A28" s="3" t="inlineStr">
        <is>
          <t>Error Corrections And Prior Period Adjustments Of Outstanding And Basic And Diluted Earnings Per Share [Line Items]</t>
        </is>
      </c>
    </row>
    <row r="29">
      <c r="A29" s="4" t="inlineStr">
        <is>
          <t>Weighted average shares outstanding</t>
        </is>
      </c>
      <c r="C29" s="6" t="n">
        <v>0</v>
      </c>
      <c r="D29" s="6" t="n">
        <v>0</v>
      </c>
      <c r="G29" s="6" t="n">
        <v>0</v>
      </c>
    </row>
    <row r="30">
      <c r="A30" s="4" t="inlineStr">
        <is>
          <t>Basic and diluted earnings per share</t>
        </is>
      </c>
      <c r="C30" s="8" t="n">
        <v>0.11</v>
      </c>
      <c r="D30" s="8" t="n">
        <v>0.35</v>
      </c>
      <c r="G30" s="8" t="n">
        <v>0.46</v>
      </c>
    </row>
    <row r="31">
      <c r="A31" s="4" t="inlineStr">
        <is>
          <t>Adjustment | Common Class B [Member]</t>
        </is>
      </c>
    </row>
    <row r="32">
      <c r="A32" s="3" t="inlineStr">
        <is>
          <t>Error Corrections And Prior Period Adjustments Of Outstanding And Basic And Diluted Earnings Per Share [Line Items]</t>
        </is>
      </c>
    </row>
    <row r="33">
      <c r="A33" s="4" t="inlineStr">
        <is>
          <t>Basic and diluted earnings per share</t>
        </is>
      </c>
      <c r="C33" s="8" t="n">
        <v>-0.44</v>
      </c>
      <c r="D33" s="8" t="n">
        <v>-1.42</v>
      </c>
      <c r="G33" s="8" t="n">
        <v>-1.86</v>
      </c>
    </row>
    <row r="34">
      <c r="A34" s="4" t="inlineStr">
        <is>
          <t>As Restated</t>
        </is>
      </c>
    </row>
    <row r="35">
      <c r="A35" s="3" t="inlineStr">
        <is>
          <t>Error Corrections And Prior Period Adjustments Of Outstanding And Basic And Diluted Earnings Per Share [Line Items]</t>
        </is>
      </c>
    </row>
    <row r="36">
      <c r="A36" s="4" t="inlineStr">
        <is>
          <t>Net income (loss)</t>
        </is>
      </c>
      <c r="C36" s="5" t="n">
        <v>7893587</v>
      </c>
      <c r="D36" s="5" t="n">
        <v>25467200</v>
      </c>
      <c r="G36" s="5" t="n">
        <v>33360787</v>
      </c>
    </row>
    <row r="37">
      <c r="A37" s="4" t="inlineStr">
        <is>
          <t>As Restated | Common Class A [Member]</t>
        </is>
      </c>
    </row>
    <row r="38">
      <c r="A38" s="3" t="inlineStr">
        <is>
          <t>Error Corrections And Prior Period Adjustments Of Outstanding And Basic And Diluted Earnings Per Share [Line Items]</t>
        </is>
      </c>
    </row>
    <row r="39">
      <c r="A39" s="4" t="inlineStr">
        <is>
          <t>Weighted average shares outstanding</t>
        </is>
      </c>
      <c r="C39" s="6" t="n">
        <v>57500000</v>
      </c>
      <c r="D39" s="6" t="n">
        <v>57500000</v>
      </c>
      <c r="G39" s="6" t="n">
        <v>57500000</v>
      </c>
    </row>
    <row r="40">
      <c r="A40" s="4" t="inlineStr">
        <is>
          <t>Basic and diluted earnings per share</t>
        </is>
      </c>
      <c r="C40" s="8" t="n">
        <v>0.11</v>
      </c>
      <c r="D40" s="8" t="n">
        <v>0.35</v>
      </c>
      <c r="G40" s="8" t="n">
        <v>0.46</v>
      </c>
    </row>
    <row r="41">
      <c r="A41" s="4" t="inlineStr">
        <is>
          <t>As Restated | Common Class B [Member]</t>
        </is>
      </c>
    </row>
    <row r="42">
      <c r="A42" s="3" t="inlineStr">
        <is>
          <t>Error Corrections And Prior Period Adjustments Of Outstanding And Basic And Diluted Earnings Per Share [Line Items]</t>
        </is>
      </c>
    </row>
    <row r="43">
      <c r="A43" s="4" t="inlineStr">
        <is>
          <t>Weighted average shares outstanding</t>
        </is>
      </c>
      <c r="C43" s="6" t="n">
        <v>14375000</v>
      </c>
      <c r="D43" s="6" t="n">
        <v>14375000</v>
      </c>
      <c r="G43" s="6" t="n">
        <v>14375000</v>
      </c>
    </row>
    <row r="44">
      <c r="A44" s="4" t="inlineStr">
        <is>
          <t>Basic and diluted earnings per share</t>
        </is>
      </c>
      <c r="C44" s="8" t="n">
        <v>0.11</v>
      </c>
      <c r="D44" s="8" t="n">
        <v>0.35</v>
      </c>
      <c r="G44" s="8" t="n">
        <v>0.46</v>
      </c>
    </row>
  </sheetData>
  <mergeCells count="2">
    <mergeCell ref="A1:A2"/>
    <mergeCell ref="B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hares par or stated value per share</t>
        </is>
      </c>
      <c r="B2" s="7" t="n">
        <v>0.0001</v>
      </c>
      <c r="C2" s="7" t="n">
        <v>0.0001</v>
      </c>
    </row>
    <row r="3">
      <c r="A3" s="4" t="inlineStr">
        <is>
          <t>Preferred shares authorised</t>
        </is>
      </c>
      <c r="B3" s="6" t="n">
        <v>1000000</v>
      </c>
      <c r="C3" s="6" t="n">
        <v>1000000</v>
      </c>
    </row>
    <row r="4">
      <c r="A4" s="4" t="inlineStr">
        <is>
          <t>Preferred shares issued</t>
        </is>
      </c>
      <c r="B4" s="6" t="n">
        <v>0</v>
      </c>
      <c r="C4" s="6" t="n">
        <v>0</v>
      </c>
    </row>
    <row r="5">
      <c r="A5" s="4" t="inlineStr">
        <is>
          <t>Preferred shares outstanding</t>
        </is>
      </c>
      <c r="B5" s="6" t="n">
        <v>0</v>
      </c>
      <c r="C5" s="6" t="n">
        <v>0</v>
      </c>
    </row>
    <row r="6">
      <c r="A6" s="4" t="inlineStr">
        <is>
          <t>Temporary equity redemption price</t>
        </is>
      </c>
      <c r="B6" s="5" t="n">
        <v>10</v>
      </c>
      <c r="C6" s="5" t="n">
        <v>10</v>
      </c>
    </row>
    <row r="7">
      <c r="A7" s="4" t="inlineStr">
        <is>
          <t>Ordinary Class A [Member]</t>
        </is>
      </c>
    </row>
    <row r="8">
      <c r="A8" s="4" t="inlineStr">
        <is>
          <t>Ordinary shares par or stated value per share</t>
        </is>
      </c>
      <c r="B8" s="7" t="n">
        <v>0.0001</v>
      </c>
      <c r="C8" s="7" t="n">
        <v>0.0001</v>
      </c>
    </row>
    <row r="9">
      <c r="A9" s="4" t="inlineStr">
        <is>
          <t>Ordinary shares authorised</t>
        </is>
      </c>
      <c r="B9" s="6" t="n">
        <v>400000000</v>
      </c>
      <c r="C9" s="6" t="n">
        <v>400000000</v>
      </c>
    </row>
    <row r="10">
      <c r="A10" s="4" t="inlineStr">
        <is>
          <t>Temporary equity, par or stated value per share</t>
        </is>
      </c>
      <c r="B10" s="7" t="n">
        <v>0.0001</v>
      </c>
      <c r="C10" s="7" t="n">
        <v>0.0001</v>
      </c>
    </row>
    <row r="11">
      <c r="A11" s="4" t="inlineStr">
        <is>
          <t>Temporary shares outstanding</t>
        </is>
      </c>
      <c r="B11" s="6" t="n">
        <v>57500000</v>
      </c>
      <c r="C11" s="6" t="n">
        <v>57500000</v>
      </c>
    </row>
    <row r="12">
      <c r="A12" s="4" t="inlineStr">
        <is>
          <t>Temporary equity redemption price</t>
        </is>
      </c>
      <c r="B12" s="5" t="n">
        <v>10</v>
      </c>
      <c r="C12" s="5" t="n">
        <v>10</v>
      </c>
    </row>
    <row r="13">
      <c r="A13" s="4" t="inlineStr">
        <is>
          <t>Ordinary Class B [Member]</t>
        </is>
      </c>
    </row>
    <row r="14">
      <c r="A14" s="4" t="inlineStr">
        <is>
          <t>Ordinary shares par or stated value per share</t>
        </is>
      </c>
      <c r="B14" s="7" t="n">
        <v>0.0001</v>
      </c>
      <c r="C14" s="7" t="n">
        <v>0.0001</v>
      </c>
    </row>
    <row r="15">
      <c r="A15" s="4" t="inlineStr">
        <is>
          <t>Ordinary shares authorised</t>
        </is>
      </c>
      <c r="B15" s="6" t="n">
        <v>40000000</v>
      </c>
      <c r="C15" s="6" t="n">
        <v>40000000</v>
      </c>
    </row>
    <row r="16">
      <c r="A16" s="4" t="inlineStr">
        <is>
          <t>Ordinary shares issued</t>
        </is>
      </c>
      <c r="B16" s="6" t="n">
        <v>14375000</v>
      </c>
      <c r="C16" s="6" t="n">
        <v>14375000</v>
      </c>
    </row>
    <row r="17">
      <c r="A17" s="4" t="inlineStr">
        <is>
          <t>Ordinary shares outstanding</t>
        </is>
      </c>
      <c r="B17" s="6" t="n">
        <v>14375000</v>
      </c>
      <c r="C17" s="6" t="n">
        <v>14375000</v>
      </c>
    </row>
    <row r="18">
      <c r="A18" s="4" t="inlineStr">
        <is>
          <t>Non Redeemable Class A Common Stock [Member]</t>
        </is>
      </c>
    </row>
    <row r="19">
      <c r="A19" s="4" t="inlineStr">
        <is>
          <t>Temporary shares outstanding</t>
        </is>
      </c>
      <c r="C19" s="6" t="n">
        <v>0</v>
      </c>
    </row>
    <row r="20">
      <c r="A20" s="4" t="inlineStr">
        <is>
          <t>Temporary shares issued</t>
        </is>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Summary of Significant Accounting Policies - Schedule of Basic and Diluted Net Income (Loss) Per Ordinary Share (Detail) - USD ($)</t>
        </is>
      </c>
      <c r="B1" s="2" t="inlineStr">
        <is>
          <t>3 Months Ended</t>
        </is>
      </c>
      <c r="D1" s="2" t="inlineStr">
        <is>
          <t>4 Months Ended</t>
        </is>
      </c>
      <c r="E1" s="2" t="inlineStr">
        <is>
          <t>7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4" t="inlineStr">
        <is>
          <t>Ordinary Class A [Member]</t>
        </is>
      </c>
    </row>
    <row r="4">
      <c r="A4" s="3" t="inlineStr">
        <is>
          <t>Numerator:</t>
        </is>
      </c>
    </row>
    <row r="5">
      <c r="A5" s="4" t="inlineStr">
        <is>
          <t>Allocation of net income (loss)</t>
        </is>
      </c>
      <c r="B5" s="5" t="n">
        <v>6255579</v>
      </c>
      <c r="C5" s="5" t="n">
        <v>-1021083</v>
      </c>
      <c r="D5" s="5" t="n">
        <v>-970449</v>
      </c>
      <c r="E5" s="5" t="n">
        <v>-18480698</v>
      </c>
      <c r="F5" s="5" t="n">
        <v>32944209</v>
      </c>
    </row>
    <row r="6">
      <c r="A6" s="3" t="inlineStr">
        <is>
          <t>Denominator:</t>
        </is>
      </c>
    </row>
    <row r="7">
      <c r="A7" s="4" t="inlineStr">
        <is>
          <t>Basic and diluted weighted average shares outstanding</t>
        </is>
      </c>
      <c r="B7" s="6" t="n">
        <v>57500000</v>
      </c>
      <c r="C7" s="6" t="n">
        <v>28125000</v>
      </c>
      <c r="D7" s="6" t="n">
        <v>22898230</v>
      </c>
      <c r="E7" s="6" t="n">
        <v>38426829</v>
      </c>
      <c r="F7" s="6" t="n">
        <v>57500000</v>
      </c>
    </row>
    <row r="8">
      <c r="A8" s="4" t="inlineStr">
        <is>
          <t>Basic and diluted net income (loss) per ordinary share</t>
        </is>
      </c>
      <c r="B8" s="8" t="n">
        <v>0.11</v>
      </c>
      <c r="C8" s="8" t="n">
        <v>-0.04</v>
      </c>
      <c r="D8" s="8" t="n">
        <v>-0.04</v>
      </c>
      <c r="E8" s="8" t="n">
        <v>-0.48</v>
      </c>
      <c r="F8" s="8" t="n">
        <v>0.57</v>
      </c>
    </row>
    <row r="9">
      <c r="A9" s="4" t="inlineStr">
        <is>
          <t>Ordinary Class B [Member]</t>
        </is>
      </c>
    </row>
    <row r="10">
      <c r="A10" s="3" t="inlineStr">
        <is>
          <t>Numerator:</t>
        </is>
      </c>
    </row>
    <row r="11">
      <c r="A11" s="4" t="inlineStr">
        <is>
          <t>Allocation of net income (loss)</t>
        </is>
      </c>
      <c r="B11" s="5" t="n">
        <v>1563895</v>
      </c>
      <c r="C11" s="5" t="n">
        <v>-487111</v>
      </c>
      <c r="D11" s="5" t="n">
        <v>-561407</v>
      </c>
      <c r="E11" s="5" t="n">
        <v>-6614284</v>
      </c>
      <c r="F11" s="5" t="n">
        <v>8236052</v>
      </c>
    </row>
    <row r="12">
      <c r="A12" s="3" t="inlineStr">
        <is>
          <t>Denominator:</t>
        </is>
      </c>
    </row>
    <row r="13">
      <c r="A13" s="4" t="inlineStr">
        <is>
          <t>Basic and diluted weighted average shares outstanding</t>
        </is>
      </c>
      <c r="B13" s="6" t="n">
        <v>14375000</v>
      </c>
      <c r="C13" s="6" t="n">
        <v>13417120</v>
      </c>
      <c r="D13" s="6" t="n">
        <v>13246681</v>
      </c>
      <c r="E13" s="6" t="n">
        <v>13753049</v>
      </c>
      <c r="F13" s="6" t="n">
        <v>14375000</v>
      </c>
    </row>
    <row r="14">
      <c r="A14" s="4" t="inlineStr">
        <is>
          <t>Basic and diluted net income (loss) per ordinary share</t>
        </is>
      </c>
      <c r="B14" s="8" t="n">
        <v>0.11</v>
      </c>
      <c r="C14" s="8" t="n">
        <v>-0.04</v>
      </c>
      <c r="D14" s="8" t="n">
        <v>-0.04</v>
      </c>
      <c r="E14" s="8" t="n">
        <v>-0.48</v>
      </c>
      <c r="F14" s="8" t="n">
        <v>0.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 - USD ($)</t>
        </is>
      </c>
      <c r="B1" s="2" t="inlineStr">
        <is>
          <t>3 Months Ended</t>
        </is>
      </c>
      <c r="C1" s="2" t="inlineStr">
        <is>
          <t>7 Months Ended</t>
        </is>
      </c>
      <c r="D1" s="2" t="inlineStr">
        <is>
          <t>9 Months Ended</t>
        </is>
      </c>
    </row>
    <row r="2">
      <c r="B2" s="2" t="inlineStr">
        <is>
          <t>Mar. 31, 2021</t>
        </is>
      </c>
      <c r="C2" s="2" t="inlineStr">
        <is>
          <t>Dec. 31, 2020</t>
        </is>
      </c>
      <c r="D2" s="2" t="inlineStr">
        <is>
          <t>Sep. 30, 2021</t>
        </is>
      </c>
    </row>
    <row r="3">
      <c r="A3" s="3" t="inlineStr">
        <is>
          <t>Summary Of Significant Accounting Policies [Line Items]</t>
        </is>
      </c>
    </row>
    <row r="4">
      <c r="A4" s="4" t="inlineStr">
        <is>
          <t>Cash insured with federal insurance corporation</t>
        </is>
      </c>
      <c r="C4" s="5" t="n">
        <v>250000</v>
      </c>
      <c r="D4" s="5" t="n">
        <v>250000</v>
      </c>
    </row>
    <row r="5">
      <c r="A5" s="4" t="inlineStr">
        <is>
          <t>Unrecognised tax benefits</t>
        </is>
      </c>
      <c r="D5" s="6" t="n">
        <v>0</v>
      </c>
    </row>
    <row r="6">
      <c r="A6" s="4" t="inlineStr">
        <is>
          <t>Accrued interest and penalties on unrecognised tax benefits</t>
        </is>
      </c>
      <c r="D6" s="6" t="n">
        <v>0</v>
      </c>
    </row>
    <row r="7">
      <c r="A7" s="4" t="inlineStr">
        <is>
          <t>Cash equivalents</t>
        </is>
      </c>
      <c r="C7" s="6" t="n">
        <v>0</v>
      </c>
      <c r="D7" s="5" t="n">
        <v>0</v>
      </c>
    </row>
    <row r="8">
      <c r="A8" s="4" t="inlineStr">
        <is>
          <t>Reclassifications From Permanent Equity To Temporary Equity</t>
        </is>
      </c>
      <c r="B8" s="6" t="n">
        <v>6400000</v>
      </c>
    </row>
    <row r="9">
      <c r="A9" s="4" t="inlineStr">
        <is>
          <t>Private Placement Warrants [Member]</t>
        </is>
      </c>
    </row>
    <row r="10">
      <c r="A10" s="3" t="inlineStr">
        <is>
          <t>Summary Of Significant Accounting Policies [Line Items]</t>
        </is>
      </c>
    </row>
    <row r="11">
      <c r="A11" s="4" t="inlineStr">
        <is>
          <t>Antidilutive securities excluded from the computation of earnings per share</t>
        </is>
      </c>
      <c r="D11" s="6" t="n">
        <v>28733334</v>
      </c>
    </row>
    <row r="12">
      <c r="A12" s="4" t="inlineStr">
        <is>
          <t>As Previously Restated</t>
        </is>
      </c>
    </row>
    <row r="13">
      <c r="A13" s="3" t="inlineStr">
        <is>
          <t>Summary Of Significant Accounting Policies [Line Items]</t>
        </is>
      </c>
    </row>
    <row r="14">
      <c r="A14" s="4" t="inlineStr">
        <is>
          <t>Minimum Net Worth Required for Compliance</t>
        </is>
      </c>
      <c r="C14" s="5" t="n">
        <v>5000001</v>
      </c>
      <c r="D14" s="5" t="n">
        <v>5000001</v>
      </c>
    </row>
    <row r="15">
      <c r="A15" s="4" t="inlineStr">
        <is>
          <t>IPO [Member] | Public Warrants [Member]</t>
        </is>
      </c>
    </row>
    <row r="16">
      <c r="A16" s="3" t="inlineStr">
        <is>
          <t>Summary Of Significant Accounting Policies [Line Items]</t>
        </is>
      </c>
    </row>
    <row r="17">
      <c r="A17" s="4" t="inlineStr">
        <is>
          <t>Class of warrants or rights number of warrants issued during the period</t>
        </is>
      </c>
      <c r="C17" s="6" t="n">
        <v>19166667</v>
      </c>
    </row>
    <row r="18">
      <c r="A18" s="4" t="inlineStr">
        <is>
          <t>Private Placement [Member]</t>
        </is>
      </c>
    </row>
    <row r="19">
      <c r="A19" s="3" t="inlineStr">
        <is>
          <t>Summary Of Significant Accounting Policies [Line Items]</t>
        </is>
      </c>
    </row>
    <row r="20">
      <c r="A20" s="4" t="inlineStr">
        <is>
          <t>Class of warrants or rights number of warrants issued during the period</t>
        </is>
      </c>
      <c r="C20" s="6" t="n">
        <v>9566667</v>
      </c>
      <c r="D20" s="6" t="n">
        <v>9566667</v>
      </c>
    </row>
    <row r="21">
      <c r="A21" s="4" t="inlineStr">
        <is>
          <t>Ordinary Class A [Member]</t>
        </is>
      </c>
    </row>
    <row r="22">
      <c r="A22" s="3" t="inlineStr">
        <is>
          <t>Summary Of Significant Accounting Policies [Line Items]</t>
        </is>
      </c>
    </row>
    <row r="23">
      <c r="A23" s="4" t="inlineStr">
        <is>
          <t>Ordinary shares subject to possible redemption</t>
        </is>
      </c>
      <c r="C23" s="6" t="n">
        <v>57500000</v>
      </c>
      <c r="D23" s="6" t="n">
        <v>57500000</v>
      </c>
    </row>
    <row r="24">
      <c r="A24" s="4" t="inlineStr">
        <is>
          <t>Ordinary shares subject to possible redemption</t>
        </is>
      </c>
      <c r="C24" s="6" t="n">
        <v>57500000</v>
      </c>
    </row>
    <row r="25">
      <c r="A25" s="4" t="inlineStr">
        <is>
          <t>Antidilutive securities excluded from the computation of earnings per share</t>
        </is>
      </c>
      <c r="C25" s="6" t="n">
        <v>287333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s>
  <sheetData>
    <row r="1">
      <c r="A1" s="1" t="inlineStr">
        <is>
          <t>Initial Public Offering - Additional Information (Detail) - USD ($)</t>
        </is>
      </c>
      <c r="B1" s="2" t="inlineStr">
        <is>
          <t>Aug. 17, 2020</t>
        </is>
      </c>
      <c r="C1" s="2" t="inlineStr">
        <is>
          <t>Sep. 30, 2020</t>
        </is>
      </c>
      <c r="D1" s="2" t="inlineStr">
        <is>
          <t>Dec. 31, 2020</t>
        </is>
      </c>
      <c r="E1" s="2" t="inlineStr">
        <is>
          <t>Sep. 30, 2021</t>
        </is>
      </c>
    </row>
    <row r="2">
      <c r="A2" s="3" t="inlineStr">
        <is>
          <t>Subsidiary, Sale of Stock [Line Items]</t>
        </is>
      </c>
    </row>
    <row r="3">
      <c r="A3" s="4" t="inlineStr">
        <is>
          <t>Proceeds from initial public offer gross</t>
        </is>
      </c>
      <c r="C3" s="5" t="n">
        <v>575000000</v>
      </c>
      <c r="D3" s="5" t="n">
        <v>575000000</v>
      </c>
    </row>
    <row r="4">
      <c r="A4" s="4" t="inlineStr">
        <is>
          <t>Ordinary Class A [Member]</t>
        </is>
      </c>
    </row>
    <row r="5">
      <c r="A5" s="3" t="inlineStr">
        <is>
          <t>Subsidiary, Sale of Stock [Line Items]</t>
        </is>
      </c>
    </row>
    <row r="6">
      <c r="A6" s="4" t="inlineStr">
        <is>
          <t>Shares issued during the period new issues shares</t>
        </is>
      </c>
      <c r="D6" s="6" t="n">
        <v>57500000</v>
      </c>
      <c r="E6" s="6" t="n">
        <v>57500000</v>
      </c>
    </row>
    <row r="7">
      <c r="A7" s="4" t="inlineStr">
        <is>
          <t>Proceeds from initial public offer gross</t>
        </is>
      </c>
      <c r="D7" s="5" t="n">
        <v>575000000</v>
      </c>
      <c r="E7" s="5" t="n">
        <v>575000000</v>
      </c>
    </row>
    <row r="8">
      <c r="A8" s="4" t="inlineStr">
        <is>
          <t>Class of warrants or rights number of securities called by each warrant or right</t>
        </is>
      </c>
      <c r="B8" s="6" t="n">
        <v>1</v>
      </c>
    </row>
    <row r="9">
      <c r="A9" s="4" t="inlineStr">
        <is>
          <t>Class of warrants or rights exercise price of warrants or rights</t>
        </is>
      </c>
      <c r="B9" s="8" t="n">
        <v>11.5</v>
      </c>
    </row>
    <row r="10">
      <c r="A10" s="4" t="inlineStr">
        <is>
          <t>IPO [Member]</t>
        </is>
      </c>
    </row>
    <row r="11">
      <c r="A11" s="3" t="inlineStr">
        <is>
          <t>Subsidiary, Sale of Stock [Line Items]</t>
        </is>
      </c>
    </row>
    <row r="12">
      <c r="A12" s="4" t="inlineStr">
        <is>
          <t>Shares issued during the period new issues shares</t>
        </is>
      </c>
      <c r="B12" s="6" t="n">
        <v>57500000</v>
      </c>
    </row>
    <row r="13">
      <c r="A13" s="4" t="inlineStr">
        <is>
          <t>Sale of stock issue price per share</t>
        </is>
      </c>
      <c r="B13" s="5" t="n">
        <v>10</v>
      </c>
      <c r="D13" s="5" t="n">
        <v>10</v>
      </c>
      <c r="E13" s="5" t="n">
        <v>10</v>
      </c>
    </row>
    <row r="14">
      <c r="A14" s="4" t="inlineStr">
        <is>
          <t>Proceeds from initial public offer gross</t>
        </is>
      </c>
      <c r="B14" s="5" t="n">
        <v>575000000</v>
      </c>
      <c r="D14" s="5" t="n">
        <v>575000000</v>
      </c>
      <c r="E14" s="5" t="n">
        <v>575000000</v>
      </c>
    </row>
    <row r="15">
      <c r="A15" s="4" t="inlineStr">
        <is>
          <t>Stock issuance costs</t>
        </is>
      </c>
      <c r="B15" s="6" t="n">
        <v>32400000</v>
      </c>
    </row>
    <row r="16">
      <c r="A16" s="4" t="inlineStr">
        <is>
          <t>Deferred underwriting commissions payable current</t>
        </is>
      </c>
      <c r="B16" s="5" t="n">
        <v>20100000</v>
      </c>
    </row>
    <row r="17">
      <c r="A17" s="4" t="inlineStr">
        <is>
          <t>Over-Allotment Option [Member]</t>
        </is>
      </c>
    </row>
    <row r="18">
      <c r="A18" s="3" t="inlineStr">
        <is>
          <t>Subsidiary, Sale of Stock [Line Items]</t>
        </is>
      </c>
    </row>
    <row r="19">
      <c r="A19" s="4" t="inlineStr">
        <is>
          <t>Shares issued during the period new issues shares</t>
        </is>
      </c>
      <c r="B19" s="6" t="n">
        <v>7500000</v>
      </c>
    </row>
    <row r="20">
      <c r="A20" s="4" t="inlineStr">
        <is>
          <t>Sale of stock issue price per share</t>
        </is>
      </c>
      <c r="B20"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Related Party Transactions - Additional Information (Detail) - USD ($)</t>
        </is>
      </c>
      <c r="B1" s="2" t="inlineStr">
        <is>
          <t>Aug. 31, 2020</t>
        </is>
      </c>
      <c r="C1" s="2" t="inlineStr">
        <is>
          <t>Aug. 19, 2020</t>
        </is>
      </c>
      <c r="D1" s="2" t="inlineStr">
        <is>
          <t>Aug. 17, 2020</t>
        </is>
      </c>
      <c r="E1" s="2" t="inlineStr">
        <is>
          <t>Jul. 31, 2020</t>
        </is>
      </c>
      <c r="F1" s="2" t="inlineStr">
        <is>
          <t>Jun. 10, 2020</t>
        </is>
      </c>
      <c r="G1" s="2" t="inlineStr">
        <is>
          <t>Sep. 30, 2021</t>
        </is>
      </c>
      <c r="H1" s="2" t="inlineStr">
        <is>
          <t>Sep. 30, 2020</t>
        </is>
      </c>
      <c r="I1" s="2" t="inlineStr">
        <is>
          <t>Sep. 30, 2020</t>
        </is>
      </c>
      <c r="J1" s="2" t="inlineStr">
        <is>
          <t>Dec. 31, 2020</t>
        </is>
      </c>
      <c r="L1" s="2" t="inlineStr">
        <is>
          <t>Sep. 30, 2021</t>
        </is>
      </c>
      <c r="M1" s="2" t="inlineStr">
        <is>
          <t>Sep. 30, 2020</t>
        </is>
      </c>
    </row>
    <row r="2">
      <c r="A2" s="3" t="inlineStr">
        <is>
          <t>Related Party Transaction [Line Items]</t>
        </is>
      </c>
    </row>
    <row r="3">
      <c r="A3" s="4" t="inlineStr">
        <is>
          <t>Proceeds from issuance of ordinary share</t>
        </is>
      </c>
      <c r="F3" s="5" t="n">
        <v>25000</v>
      </c>
    </row>
    <row r="4">
      <c r="A4" s="4" t="inlineStr">
        <is>
          <t>Due to Related Parties</t>
        </is>
      </c>
      <c r="D4" s="5" t="n">
        <v>236000</v>
      </c>
      <c r="F4" s="5" t="n">
        <v>300000</v>
      </c>
      <c r="J4" s="5" t="n">
        <v>50000</v>
      </c>
    </row>
    <row r="5">
      <c r="A5" s="4" t="inlineStr">
        <is>
          <t>Related party transaction service fee per month</t>
        </is>
      </c>
      <c r="J5" s="6" t="n">
        <v>25000</v>
      </c>
    </row>
    <row r="6">
      <c r="A6" s="4" t="inlineStr">
        <is>
          <t>Business Combination, Contingent Consideration, Liability</t>
        </is>
      </c>
      <c r="J6" s="6" t="n">
        <v>100000</v>
      </c>
    </row>
    <row r="7">
      <c r="A7" s="4" t="inlineStr">
        <is>
          <t>Repayment of related party debt</t>
        </is>
      </c>
      <c r="I7" s="5" t="n">
        <v>235986</v>
      </c>
      <c r="J7" s="6" t="n">
        <v>235986</v>
      </c>
    </row>
    <row r="8">
      <c r="A8" s="4" t="inlineStr">
        <is>
          <t>Due to related party</t>
        </is>
      </c>
      <c r="G8" s="5" t="n">
        <v>723488</v>
      </c>
      <c r="J8" s="6" t="n">
        <v>284646</v>
      </c>
      <c r="K8" s="4" t="inlineStr">
        <is>
          <t>[1]</t>
        </is>
      </c>
      <c r="L8" s="5" t="n">
        <v>723488</v>
      </c>
    </row>
    <row r="9">
      <c r="A9" s="4" t="inlineStr">
        <is>
          <t>Contingent consideraion liability,business combination</t>
        </is>
      </c>
      <c r="J9" s="6" t="n">
        <v>100000</v>
      </c>
    </row>
    <row r="10">
      <c r="A10" s="4" t="inlineStr">
        <is>
          <t>Sponsor [Member]</t>
        </is>
      </c>
    </row>
    <row r="11">
      <c r="A11" s="3" t="inlineStr">
        <is>
          <t>Related Party Transaction [Line Items]</t>
        </is>
      </c>
    </row>
    <row r="12">
      <c r="A12" s="4" t="inlineStr">
        <is>
          <t>Repayment of related party debt</t>
        </is>
      </c>
      <c r="G12" s="6" t="n">
        <v>0</v>
      </c>
      <c r="L12" s="6" t="n">
        <v>230000</v>
      </c>
    </row>
    <row r="13">
      <c r="A13" s="4" t="inlineStr">
        <is>
          <t>Due to related party</t>
        </is>
      </c>
      <c r="G13" s="6" t="n">
        <v>724000</v>
      </c>
      <c r="J13" s="6" t="n">
        <v>285000</v>
      </c>
      <c r="L13" s="6" t="n">
        <v>724000</v>
      </c>
    </row>
    <row r="14">
      <c r="A14" s="4" t="inlineStr">
        <is>
          <t>Payments By Related Party On Be ha lf Of Entity</t>
        </is>
      </c>
      <c r="G14" s="6" t="n">
        <v>374000</v>
      </c>
      <c r="H14" s="5" t="n">
        <v>0</v>
      </c>
      <c r="I14" s="5" t="n">
        <v>0</v>
      </c>
      <c r="L14" s="6" t="n">
        <v>674000</v>
      </c>
    </row>
    <row r="15">
      <c r="A15" s="4" t="inlineStr">
        <is>
          <t>Sponsor [Member] | Promissory Note [Member]</t>
        </is>
      </c>
    </row>
    <row r="16">
      <c r="A16" s="3" t="inlineStr">
        <is>
          <t>Related Party Transaction [Line Items]</t>
        </is>
      </c>
    </row>
    <row r="17">
      <c r="A17" s="4" t="inlineStr">
        <is>
          <t>Repayment of related party debt</t>
        </is>
      </c>
      <c r="C17" s="5" t="n">
        <v>236000</v>
      </c>
    </row>
    <row r="18">
      <c r="A18" s="4" t="inlineStr">
        <is>
          <t>Debt Instrument, Face Amount</t>
        </is>
      </c>
      <c r="C18" s="6" t="n">
        <v>300000</v>
      </c>
    </row>
    <row r="19">
      <c r="A19" s="4" t="inlineStr">
        <is>
          <t>Notes Payable, Related Parties</t>
        </is>
      </c>
      <c r="C19" s="5" t="n">
        <v>236000</v>
      </c>
    </row>
    <row r="20">
      <c r="A20" s="4" t="inlineStr">
        <is>
          <t>Sponsor [Member] | Administrative Support Agreement [Member]</t>
        </is>
      </c>
    </row>
    <row r="21">
      <c r="A21" s="3" t="inlineStr">
        <is>
          <t>Related Party Transaction [Line Items]</t>
        </is>
      </c>
    </row>
    <row r="22">
      <c r="A22" s="4" t="inlineStr">
        <is>
          <t>Due to related party</t>
        </is>
      </c>
      <c r="G22" s="6" t="n">
        <v>50000</v>
      </c>
      <c r="J22" s="6" t="n">
        <v>0</v>
      </c>
      <c r="L22" s="6" t="n">
        <v>50000</v>
      </c>
    </row>
    <row r="23">
      <c r="A23" s="4" t="inlineStr">
        <is>
          <t>Related Party Transaction, Selling, General and Administrative expenses from transactions with related party</t>
        </is>
      </c>
      <c r="G23" s="6" t="n">
        <v>75000</v>
      </c>
      <c r="H23" s="5" t="n">
        <v>0</v>
      </c>
      <c r="L23" s="6" t="n">
        <v>225000</v>
      </c>
      <c r="M23" s="5" t="n">
        <v>0</v>
      </c>
    </row>
    <row r="24">
      <c r="A24" s="4" t="inlineStr">
        <is>
          <t>Related Party Transaction, Amounts of Transaction</t>
        </is>
      </c>
      <c r="D24" s="5" t="n">
        <v>25000</v>
      </c>
    </row>
    <row r="25">
      <c r="A25" s="4" t="inlineStr">
        <is>
          <t>Director [Member]</t>
        </is>
      </c>
    </row>
    <row r="26">
      <c r="A26" s="3" t="inlineStr">
        <is>
          <t>Related Party Transaction [Line Items]</t>
        </is>
      </c>
    </row>
    <row r="27">
      <c r="A27" s="4" t="inlineStr">
        <is>
          <t>Business Combination, Contingent Consideration, Liability</t>
        </is>
      </c>
      <c r="G27" s="6" t="n">
        <v>100000</v>
      </c>
      <c r="L27" s="6" t="n">
        <v>100000</v>
      </c>
    </row>
    <row r="28">
      <c r="A28" s="4" t="inlineStr">
        <is>
          <t>Contingent consideraion liability,business combination</t>
        </is>
      </c>
      <c r="G28" s="5" t="n">
        <v>100000</v>
      </c>
      <c r="L28" s="6" t="n">
        <v>100000</v>
      </c>
    </row>
    <row r="29">
      <c r="A29" s="4" t="inlineStr">
        <is>
          <t>Accounts Payable [Member]</t>
        </is>
      </c>
    </row>
    <row r="30">
      <c r="A30" s="3" t="inlineStr">
        <is>
          <t>Related Party Transaction [Line Items]</t>
        </is>
      </c>
    </row>
    <row r="31">
      <c r="A31" s="4" t="inlineStr">
        <is>
          <t>Accrued business combination monthly fees</t>
        </is>
      </c>
      <c r="J31" s="6" t="n">
        <v>111000</v>
      </c>
    </row>
    <row r="32">
      <c r="A32" s="4" t="inlineStr">
        <is>
          <t>Private Placement [Member]</t>
        </is>
      </c>
    </row>
    <row r="33">
      <c r="A33" s="3" t="inlineStr">
        <is>
          <t>Related Party Transaction [Line Items]</t>
        </is>
      </c>
    </row>
    <row r="34">
      <c r="A34" s="4" t="inlineStr">
        <is>
          <t>Warrants issue value</t>
        </is>
      </c>
      <c r="J34" s="5" t="n">
        <v>1500000</v>
      </c>
      <c r="L34" s="5" t="n">
        <v>1500000</v>
      </c>
    </row>
    <row r="35">
      <c r="A35" s="4" t="inlineStr">
        <is>
          <t>Warrants issue price per warrant</t>
        </is>
      </c>
      <c r="G35" s="8" t="n">
        <v>1.5</v>
      </c>
      <c r="J35" s="8" t="n">
        <v>1.5</v>
      </c>
      <c r="L35" s="8" t="n">
        <v>1.5</v>
      </c>
    </row>
    <row r="36">
      <c r="A36" s="4" t="inlineStr">
        <is>
          <t>Number of warrants issued</t>
        </is>
      </c>
      <c r="J36" s="6" t="n">
        <v>9566667</v>
      </c>
      <c r="L36" s="6" t="n">
        <v>9566667</v>
      </c>
    </row>
    <row r="37">
      <c r="A37" s="4" t="inlineStr">
        <is>
          <t>Proceeds from issue of warrants</t>
        </is>
      </c>
      <c r="J37" s="5" t="n">
        <v>14400000</v>
      </c>
      <c r="L37" s="5" t="n">
        <v>14400000</v>
      </c>
    </row>
    <row r="38">
      <c r="A38" s="4" t="inlineStr">
        <is>
          <t>Warrant exercise price</t>
        </is>
      </c>
      <c r="G38" s="8" t="n">
        <v>11.5</v>
      </c>
      <c r="J38" s="8" t="n">
        <v>11.5</v>
      </c>
      <c r="L38" s="8" t="n">
        <v>11.5</v>
      </c>
    </row>
    <row r="39">
      <c r="A39" s="4" t="inlineStr">
        <is>
          <t>Ordinary Class A [Member]</t>
        </is>
      </c>
    </row>
    <row r="40">
      <c r="A40" s="3" t="inlineStr">
        <is>
          <t>Related Party Transaction [Line Items]</t>
        </is>
      </c>
    </row>
    <row r="41">
      <c r="A41" s="4" t="inlineStr">
        <is>
          <t>Shares issued during the period new issues shares</t>
        </is>
      </c>
      <c r="J41" s="6" t="n">
        <v>57500000</v>
      </c>
      <c r="L41" s="6" t="n">
        <v>57500000</v>
      </c>
    </row>
    <row r="42">
      <c r="A42" s="4" t="inlineStr">
        <is>
          <t>Percent of convertible share to outstanding shares</t>
        </is>
      </c>
      <c r="G42" s="4" t="inlineStr">
        <is>
          <t>20.00%</t>
        </is>
      </c>
      <c r="J42" s="4" t="inlineStr">
        <is>
          <t>20.00%</t>
        </is>
      </c>
      <c r="L42" s="4" t="inlineStr">
        <is>
          <t>20.00%</t>
        </is>
      </c>
    </row>
    <row r="43">
      <c r="A43" s="4" t="inlineStr">
        <is>
          <t>Share Price</t>
        </is>
      </c>
      <c r="F43" s="5" t="n">
        <v>12</v>
      </c>
    </row>
    <row r="44">
      <c r="A44" s="4" t="inlineStr">
        <is>
          <t>Warrant exercise price</t>
        </is>
      </c>
      <c r="D44" s="8" t="n">
        <v>11.5</v>
      </c>
    </row>
    <row r="45">
      <c r="A45" s="4" t="inlineStr">
        <is>
          <t>Ordinary Class B [Member]</t>
        </is>
      </c>
    </row>
    <row r="46">
      <c r="A46" s="3" t="inlineStr">
        <is>
          <t>Related Party Transaction [Line Items]</t>
        </is>
      </c>
    </row>
    <row r="47">
      <c r="A47" s="4" t="inlineStr">
        <is>
          <t>Shares issued during the period new issues shares</t>
        </is>
      </c>
      <c r="B47" s="6" t="n">
        <v>30000</v>
      </c>
      <c r="E47" s="6" t="n">
        <v>30000</v>
      </c>
      <c r="F47" s="6" t="n">
        <v>14375000</v>
      </c>
    </row>
    <row r="48">
      <c r="A48" s="4" t="inlineStr">
        <is>
          <t>Proceeds from issuance of ordinary share</t>
        </is>
      </c>
      <c r="F48" s="5" t="n">
        <v>25000</v>
      </c>
    </row>
    <row r="49">
      <c r="A49" s="4" t="inlineStr">
        <is>
          <t>Shares subject to forfeiture</t>
        </is>
      </c>
      <c r="J49" s="6" t="n">
        <v>1875000</v>
      </c>
      <c r="L49" s="6" t="n">
        <v>1875000</v>
      </c>
    </row>
    <row r="50">
      <c r="A50" s="4" t="inlineStr">
        <is>
          <t>Number of founder shares outstanding</t>
        </is>
      </c>
      <c r="J50" s="6" t="n">
        <v>14175000</v>
      </c>
    </row>
    <row r="51"/>
    <row r="52">
      <c r="A52" s="4" t="inlineStr">
        <is>
          <t>[1]</t>
        </is>
      </c>
      <c r="B52" s="4" t="inlineStr">
        <is>
          <t>See Note 2, Revision to Previously Issued Financial Statements.</t>
        </is>
      </c>
    </row>
  </sheetData>
  <mergeCells count="3">
    <mergeCell ref="J1:K1"/>
    <mergeCell ref="A51:M51"/>
    <mergeCell ref="B52:M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 shares in Units, $ in Millions</t>
        </is>
      </c>
      <c r="B1" s="2" t="inlineStr">
        <is>
          <t>Aug. 17, 2020</t>
        </is>
      </c>
      <c r="C1" s="2" t="inlineStr">
        <is>
          <t>Dec. 31, 2020</t>
        </is>
      </c>
      <c r="D1" s="2" t="inlineStr">
        <is>
          <t>Sep. 30, 2021</t>
        </is>
      </c>
    </row>
    <row r="2">
      <c r="A2" s="4" t="inlineStr">
        <is>
          <t>Private Placement [Member]</t>
        </is>
      </c>
    </row>
    <row r="3">
      <c r="A3" s="4" t="inlineStr">
        <is>
          <t>Sale of Stock, Price Per Share</t>
        </is>
      </c>
      <c r="C3" s="5" t="n">
        <v>10</v>
      </c>
      <c r="D3" s="5" t="n">
        <v>10</v>
      </c>
    </row>
    <row r="4">
      <c r="A4" s="4" t="inlineStr">
        <is>
          <t>Underwriting Agreement [Member]</t>
        </is>
      </c>
    </row>
    <row r="5">
      <c r="A5" s="4" t="inlineStr">
        <is>
          <t>Option to Purchase Additional Units</t>
        </is>
      </c>
      <c r="B5" s="6" t="n">
        <v>7500000</v>
      </c>
    </row>
    <row r="6">
      <c r="A6" s="4" t="inlineStr">
        <is>
          <t>Underwriting Discount Per Unit</t>
        </is>
      </c>
      <c r="B6" s="8" t="n">
        <v>0.2</v>
      </c>
      <c r="C6" s="8" t="n">
        <v>0.2</v>
      </c>
    </row>
    <row r="7">
      <c r="A7" s="4" t="inlineStr">
        <is>
          <t>Underwriting Discount Value</t>
        </is>
      </c>
      <c r="B7" s="9" t="n">
        <v>11.5</v>
      </c>
      <c r="C7" s="9" t="n">
        <v>11.5</v>
      </c>
    </row>
    <row r="8">
      <c r="A8" s="4" t="inlineStr">
        <is>
          <t>Underwriting Commission Per Unit</t>
        </is>
      </c>
      <c r="B8" s="8" t="n">
        <v>0.35</v>
      </c>
      <c r="C8" s="8" t="n">
        <v>0.35</v>
      </c>
    </row>
    <row r="9">
      <c r="A9" s="4" t="inlineStr">
        <is>
          <t>Underwriting Commission</t>
        </is>
      </c>
      <c r="B9" s="9" t="n">
        <v>20.1</v>
      </c>
      <c r="C9" s="9" t="n">
        <v>20.1</v>
      </c>
    </row>
    <row r="10">
      <c r="A10" s="4" t="inlineStr">
        <is>
          <t>Forward Purchase Agreements [Member] | Private Placement [Member]</t>
        </is>
      </c>
    </row>
    <row r="11">
      <c r="A11" s="4" t="inlineStr">
        <is>
          <t>Sale of Stock, Consideration Received on Transaction</t>
        </is>
      </c>
      <c r="B11" s="5" t="n">
        <v>100</v>
      </c>
    </row>
    <row r="12">
      <c r="A12" s="4" t="inlineStr">
        <is>
          <t>Sale of Stock, Price Per Share</t>
        </is>
      </c>
      <c r="B12"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Derivative Warrant Liabilities - Additional Information (Detail) - $ / shares</t>
        </is>
      </c>
      <c r="B1" s="2" t="inlineStr">
        <is>
          <t>7 Months Ended</t>
        </is>
      </c>
      <c r="C1" s="2" t="inlineStr">
        <is>
          <t>9 Months Ended</t>
        </is>
      </c>
    </row>
    <row r="2">
      <c r="B2" s="2" t="inlineStr">
        <is>
          <t>Dec. 31, 2020</t>
        </is>
      </c>
      <c r="C2" s="2" t="inlineStr">
        <is>
          <t>Sep. 30, 2021</t>
        </is>
      </c>
    </row>
    <row r="3">
      <c r="A3" s="4" t="inlineStr">
        <is>
          <t>Shares Issued, Price Per Share</t>
        </is>
      </c>
      <c r="B3" s="5" t="n">
        <v>18</v>
      </c>
      <c r="C3" s="5" t="n">
        <v>18</v>
      </c>
    </row>
    <row r="4">
      <c r="A4" s="4" t="inlineStr">
        <is>
          <t>Percent of gross proceeds to equity proceeds</t>
        </is>
      </c>
      <c r="B4" s="4" t="inlineStr">
        <is>
          <t>60.00%</t>
        </is>
      </c>
      <c r="C4" s="4" t="inlineStr">
        <is>
          <t>60.00%</t>
        </is>
      </c>
    </row>
    <row r="5">
      <c r="A5" s="4" t="inlineStr">
        <is>
          <t>Warrant redemption price</t>
        </is>
      </c>
      <c r="B5" s="8" t="n">
        <v>0.01</v>
      </c>
      <c r="C5" s="8" t="n">
        <v>0.01</v>
      </c>
    </row>
    <row r="6">
      <c r="A6" s="4" t="inlineStr">
        <is>
          <t>Share Issue Price One [Member]</t>
        </is>
      </c>
    </row>
    <row r="7">
      <c r="A7" s="4" t="inlineStr">
        <is>
          <t>Shares Issued, Price Per Share</t>
        </is>
      </c>
      <c r="B7" s="8" t="n">
        <v>9.199999999999999</v>
      </c>
      <c r="C7" s="8" t="n">
        <v>9.199999999999999</v>
      </c>
    </row>
    <row r="8">
      <c r="A8" s="4" t="inlineStr">
        <is>
          <t>Percent of redemption trigger price to market value and issue price</t>
        </is>
      </c>
      <c r="B8" s="4" t="inlineStr">
        <is>
          <t>115.00%</t>
        </is>
      </c>
      <c r="C8" s="4" t="inlineStr">
        <is>
          <t>115.00%</t>
        </is>
      </c>
    </row>
    <row r="9">
      <c r="A9" s="4" t="inlineStr">
        <is>
          <t>Share Issue Price Two [Member]</t>
        </is>
      </c>
    </row>
    <row r="10">
      <c r="A10" s="4" t="inlineStr">
        <is>
          <t>Percent of redemption trigger price to market value and issue price</t>
        </is>
      </c>
      <c r="B10" s="4" t="inlineStr">
        <is>
          <t>180.00%</t>
        </is>
      </c>
      <c r="C10" s="4" t="inlineStr">
        <is>
          <t>180.00%</t>
        </is>
      </c>
    </row>
    <row r="11">
      <c r="A11" s="4" t="inlineStr">
        <is>
          <t>Share redemption trigger price</t>
        </is>
      </c>
      <c r="B11" s="5" t="n">
        <v>18</v>
      </c>
      <c r="C11" s="5" t="n">
        <v>18</v>
      </c>
    </row>
    <row r="12">
      <c r="A12" s="4" t="inlineStr">
        <is>
          <t>Private Placement [Member]</t>
        </is>
      </c>
    </row>
    <row r="13">
      <c r="A13" s="4" t="inlineStr">
        <is>
          <t>Class of warrant or right outstanding</t>
        </is>
      </c>
      <c r="B13" s="6" t="n">
        <v>9566667</v>
      </c>
      <c r="C13" s="6" t="n">
        <v>9566667</v>
      </c>
    </row>
    <row r="14">
      <c r="A14" s="4" t="inlineStr">
        <is>
          <t>Warrant exercise price</t>
        </is>
      </c>
      <c r="B14" s="8" t="n">
        <v>11.5</v>
      </c>
      <c r="C14" s="8" t="n">
        <v>11.5</v>
      </c>
    </row>
    <row r="15">
      <c r="A15" s="4" t="inlineStr">
        <is>
          <t>Warrant term</t>
        </is>
      </c>
      <c r="B15" s="4" t="inlineStr">
        <is>
          <t>5 years</t>
        </is>
      </c>
      <c r="C15" s="4" t="inlineStr">
        <is>
          <t>5 years</t>
        </is>
      </c>
    </row>
    <row r="16">
      <c r="A16" s="4" t="inlineStr">
        <is>
          <t>Public Warrants [Member]</t>
        </is>
      </c>
    </row>
    <row r="17">
      <c r="A17" s="4" t="inlineStr">
        <is>
          <t>Class of warrant or right outstanding</t>
        </is>
      </c>
      <c r="B17" s="6" t="n">
        <v>19166667</v>
      </c>
      <c r="C17" s="6" t="n">
        <v>191666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lass A Ordinary Share Subject To Possible Redemption - Additional Information (Details) - Common Class A [Member] - $ / shares</t>
        </is>
      </c>
      <c r="B1" s="2" t="inlineStr">
        <is>
          <t>7 Months Ended</t>
        </is>
      </c>
      <c r="C1" s="2" t="inlineStr">
        <is>
          <t>9 Months Ended</t>
        </is>
      </c>
    </row>
    <row r="2">
      <c r="B2" s="2" t="inlineStr">
        <is>
          <t>Dec. 31, 2020</t>
        </is>
      </c>
      <c r="C2" s="2" t="inlineStr">
        <is>
          <t>Sep. 30, 2021</t>
        </is>
      </c>
    </row>
    <row r="3">
      <c r="A3" s="3" t="inlineStr">
        <is>
          <t>Temporary Equity [Line Items]</t>
        </is>
      </c>
    </row>
    <row r="4">
      <c r="A4" s="4" t="inlineStr">
        <is>
          <t>Temporary Equity shares authorized</t>
        </is>
      </c>
      <c r="B4" s="6" t="n">
        <v>400000000</v>
      </c>
      <c r="C4" s="6" t="n">
        <v>400000000</v>
      </c>
    </row>
    <row r="5">
      <c r="A5" s="4" t="inlineStr">
        <is>
          <t>Temporary equity, par or stated value per share</t>
        </is>
      </c>
      <c r="B5" s="7" t="n">
        <v>0.0001</v>
      </c>
      <c r="C5" s="7" t="n">
        <v>0.0001</v>
      </c>
    </row>
    <row r="6">
      <c r="A6" s="4" t="inlineStr">
        <is>
          <t>Temporary equity voting rights</t>
        </is>
      </c>
      <c r="B6" s="4" t="inlineStr">
        <is>
          <t>one</t>
        </is>
      </c>
      <c r="C6" s="4" t="inlineStr">
        <is>
          <t>one</t>
        </is>
      </c>
    </row>
    <row r="7">
      <c r="A7" s="4" t="inlineStr">
        <is>
          <t>Temporary Equity, Shares Outstanding</t>
        </is>
      </c>
      <c r="B7" s="6" t="n">
        <v>57500000</v>
      </c>
      <c r="C7" s="6" t="n">
        <v>57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64" customWidth="1" min="2" max="2"/>
    <col width="15" customWidth="1" min="3" max="3"/>
    <col width="15" customWidth="1" min="4" max="4"/>
    <col width="13" customWidth="1" min="5" max="5"/>
    <col width="15" customWidth="1" min="6" max="6"/>
  </cols>
  <sheetData>
    <row r="1">
      <c r="A1" s="1" t="inlineStr">
        <is>
          <t>Class A Ordinary Share Subject To Possible Redemption - Summary Of Reconciliation Of Class A Ordinary Shares Subject to Possible Redemption Reflected on The Condensed Balance Sheet (Detail) - USD ($)</t>
        </is>
      </c>
      <c r="B1" s="2" t="inlineStr">
        <is>
          <t>3 Months Ended</t>
        </is>
      </c>
      <c r="C1" s="2" t="inlineStr">
        <is>
          <t>4 Months Ended</t>
        </is>
      </c>
      <c r="D1" s="2" t="inlineStr">
        <is>
          <t>7 Months Ended</t>
        </is>
      </c>
      <c r="F1" s="2" t="inlineStr">
        <is>
          <t>9 Months Ended</t>
        </is>
      </c>
    </row>
    <row r="2">
      <c r="B2" s="2" t="inlineStr">
        <is>
          <t>Sep. 30, 2020</t>
        </is>
      </c>
      <c r="C2" s="2" t="inlineStr">
        <is>
          <t>Sep. 30, 2020</t>
        </is>
      </c>
      <c r="D2" s="2" t="inlineStr">
        <is>
          <t>Dec. 31, 2020</t>
        </is>
      </c>
      <c r="F2" s="2" t="inlineStr">
        <is>
          <t>Sep. 30, 2021</t>
        </is>
      </c>
    </row>
    <row r="3">
      <c r="A3" s="3" t="inlineStr">
        <is>
          <t>Temporary Equity [Line Items]</t>
        </is>
      </c>
    </row>
    <row r="4">
      <c r="A4" s="4" t="inlineStr">
        <is>
          <t>Gross proceeds</t>
        </is>
      </c>
      <c r="C4" s="5" t="n">
        <v>575000000</v>
      </c>
      <c r="D4" s="5" t="n">
        <v>575000000</v>
      </c>
    </row>
    <row r="5">
      <c r="A5" s="4" t="inlineStr">
        <is>
          <t>Accretion of carrying value to redemption value</t>
        </is>
      </c>
      <c r="B5" s="5" t="n">
        <v>-59490575</v>
      </c>
      <c r="D5" s="6" t="n">
        <v>-59490575</v>
      </c>
    </row>
    <row r="6">
      <c r="A6" s="4" t="inlineStr">
        <is>
          <t>Class A ordinary shares subject to possible redemption</t>
        </is>
      </c>
      <c r="D6" s="6" t="n">
        <v>575000000</v>
      </c>
      <c r="E6" s="4" t="inlineStr">
        <is>
          <t>[1]</t>
        </is>
      </c>
      <c r="F6" s="5" t="n">
        <v>575000000</v>
      </c>
    </row>
    <row r="7">
      <c r="A7" s="4" t="inlineStr">
        <is>
          <t>Common Class A [Member]</t>
        </is>
      </c>
    </row>
    <row r="8">
      <c r="A8" s="3" t="inlineStr">
        <is>
          <t>Temporary Equity [Line Items]</t>
        </is>
      </c>
    </row>
    <row r="9">
      <c r="A9" s="4" t="inlineStr">
        <is>
          <t>Gross proceeds</t>
        </is>
      </c>
      <c r="D9" s="6" t="n">
        <v>575000000</v>
      </c>
      <c r="F9" s="6" t="n">
        <v>575000000</v>
      </c>
    </row>
    <row r="10">
      <c r="A10" s="4" t="inlineStr">
        <is>
          <t>Fair Value Of Public Warrants At Issuance</t>
        </is>
      </c>
      <c r="D10" s="6" t="n">
        <v>28750000</v>
      </c>
      <c r="F10" s="6" t="n">
        <v>28750000</v>
      </c>
    </row>
    <row r="11">
      <c r="A11" s="4" t="inlineStr">
        <is>
          <t>Offering Costs Allocated To Common Stock Subject To Possible Redemption</t>
        </is>
      </c>
      <c r="D11" s="6" t="n">
        <v>30740575</v>
      </c>
      <c r="F11" s="6" t="n">
        <v>30740575</v>
      </c>
    </row>
    <row r="12">
      <c r="A12" s="4" t="inlineStr">
        <is>
          <t>Accretion of carrying value to redemption value</t>
        </is>
      </c>
      <c r="D12" s="6" t="n">
        <v>-59490575</v>
      </c>
      <c r="F12" s="6" t="n">
        <v>-59490575</v>
      </c>
    </row>
    <row r="13">
      <c r="A13" s="4" t="inlineStr">
        <is>
          <t>Class A ordinary shares subject to possible redemption</t>
        </is>
      </c>
      <c r="D13" s="5" t="n">
        <v>575000000</v>
      </c>
      <c r="F13" s="5" t="n">
        <v>575000000</v>
      </c>
    </row>
    <row r="14"/>
    <row r="15">
      <c r="A15" s="4" t="inlineStr">
        <is>
          <t>[1]</t>
        </is>
      </c>
      <c r="B15" s="4" t="inlineStr">
        <is>
          <t>See Note 2, Revision to Previously Issued Financial Statements.</t>
        </is>
      </c>
    </row>
  </sheetData>
  <mergeCells count="5">
    <mergeCell ref="A1:A2"/>
    <mergeCell ref="D1:E1"/>
    <mergeCell ref="D2:E2"/>
    <mergeCell ref="A14:F14"/>
    <mergeCell ref="B15:F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Shareholders' Equity (Deficit) - Additional Information (Detail) - $ / shares</t>
        </is>
      </c>
      <c r="B1" s="2" t="inlineStr">
        <is>
          <t>Aug. 31, 2020</t>
        </is>
      </c>
      <c r="C1" s="2" t="inlineStr">
        <is>
          <t>Jul. 31, 2020</t>
        </is>
      </c>
      <c r="D1" s="2" t="inlineStr">
        <is>
          <t>Jun. 10, 2020</t>
        </is>
      </c>
      <c r="E1" s="2" t="inlineStr">
        <is>
          <t>Dec. 31, 2020</t>
        </is>
      </c>
      <c r="F1" s="2" t="inlineStr">
        <is>
          <t>Sep. 30, 2021</t>
        </is>
      </c>
    </row>
    <row r="2">
      <c r="A2" s="4" t="inlineStr">
        <is>
          <t>Preferred shares authorised</t>
        </is>
      </c>
      <c r="E2" s="6" t="n">
        <v>1000000</v>
      </c>
      <c r="F2" s="6" t="n">
        <v>1000000</v>
      </c>
    </row>
    <row r="3">
      <c r="A3" s="4" t="inlineStr">
        <is>
          <t>Preferred shares issued</t>
        </is>
      </c>
      <c r="E3" s="6" t="n">
        <v>0</v>
      </c>
      <c r="F3" s="6" t="n">
        <v>0</v>
      </c>
    </row>
    <row r="4">
      <c r="A4" s="4" t="inlineStr">
        <is>
          <t>Preferred shares outstanding</t>
        </is>
      </c>
      <c r="E4" s="6" t="n">
        <v>0</v>
      </c>
      <c r="F4" s="6" t="n">
        <v>0</v>
      </c>
    </row>
    <row r="5">
      <c r="A5" s="4" t="inlineStr">
        <is>
          <t>Preferred Stock [Member]</t>
        </is>
      </c>
    </row>
    <row r="6">
      <c r="A6" s="4" t="inlineStr">
        <is>
          <t>Preferred shares authorised</t>
        </is>
      </c>
      <c r="E6" s="6" t="n">
        <v>1000000</v>
      </c>
      <c r="F6" s="6" t="n">
        <v>1000000</v>
      </c>
    </row>
    <row r="7">
      <c r="A7" s="4" t="inlineStr">
        <is>
          <t>Preferred shares issued</t>
        </is>
      </c>
      <c r="E7" s="6" t="n">
        <v>0</v>
      </c>
      <c r="F7" s="6" t="n">
        <v>0</v>
      </c>
    </row>
    <row r="8">
      <c r="A8" s="4" t="inlineStr">
        <is>
          <t>Preferred shares outstanding</t>
        </is>
      </c>
      <c r="E8" s="6" t="n">
        <v>0</v>
      </c>
      <c r="F8" s="6" t="n">
        <v>0</v>
      </c>
    </row>
    <row r="9">
      <c r="A9" s="4" t="inlineStr">
        <is>
          <t>Common Class A [Member]</t>
        </is>
      </c>
    </row>
    <row r="10">
      <c r="A10" s="4" t="inlineStr">
        <is>
          <t>Ordinary shares authorised</t>
        </is>
      </c>
      <c r="E10" s="6" t="n">
        <v>400000000</v>
      </c>
      <c r="F10" s="6" t="n">
        <v>400000000</v>
      </c>
    </row>
    <row r="11">
      <c r="A11" s="4" t="inlineStr">
        <is>
          <t>Ordinary shares par or stated value per share</t>
        </is>
      </c>
      <c r="E11" s="7" t="n">
        <v>0.0001</v>
      </c>
      <c r="F11" s="7" t="n">
        <v>0.0001</v>
      </c>
    </row>
    <row r="12">
      <c r="A12" s="4" t="inlineStr">
        <is>
          <t>Shares issued during the period new issues shares</t>
        </is>
      </c>
      <c r="E12" s="6" t="n">
        <v>57500000</v>
      </c>
      <c r="F12" s="6" t="n">
        <v>57500000</v>
      </c>
    </row>
    <row r="13">
      <c r="A13" s="4" t="inlineStr">
        <is>
          <t>Percent of convertible share to outstanding shares</t>
        </is>
      </c>
      <c r="E13" s="4" t="inlineStr">
        <is>
          <t>20.00%</t>
        </is>
      </c>
      <c r="F13" s="4" t="inlineStr">
        <is>
          <t>20.00%</t>
        </is>
      </c>
    </row>
    <row r="14">
      <c r="A14" s="4" t="inlineStr">
        <is>
          <t>Common Class B [Member]</t>
        </is>
      </c>
    </row>
    <row r="15">
      <c r="A15" s="4" t="inlineStr">
        <is>
          <t>Ordinary shares authorised</t>
        </is>
      </c>
      <c r="E15" s="6" t="n">
        <v>40000000</v>
      </c>
      <c r="F15" s="6" t="n">
        <v>40000000</v>
      </c>
    </row>
    <row r="16">
      <c r="A16" s="4" t="inlineStr">
        <is>
          <t>Ordinary shares par or stated value per share</t>
        </is>
      </c>
      <c r="E16" s="7" t="n">
        <v>0.0001</v>
      </c>
      <c r="F16" s="7" t="n">
        <v>0.0001</v>
      </c>
    </row>
    <row r="17">
      <c r="A17" s="4" t="inlineStr">
        <is>
          <t>Ordinary shares issued</t>
        </is>
      </c>
      <c r="E17" s="6" t="n">
        <v>14375000</v>
      </c>
      <c r="F17" s="6" t="n">
        <v>14375000</v>
      </c>
    </row>
    <row r="18">
      <c r="A18" s="4" t="inlineStr">
        <is>
          <t>Shares issued during the period new issues shares</t>
        </is>
      </c>
      <c r="B18" s="6" t="n">
        <v>30000</v>
      </c>
      <c r="C18" s="6" t="n">
        <v>30000</v>
      </c>
      <c r="D18" s="6" t="n">
        <v>14375000</v>
      </c>
    </row>
    <row r="19">
      <c r="A19" s="4" t="inlineStr">
        <is>
          <t>Ordinary shares outstanding</t>
        </is>
      </c>
      <c r="E19" s="6" t="n">
        <v>14375000</v>
      </c>
      <c r="F19" s="6" t="n">
        <v>143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Detail) - USD ($)</t>
        </is>
      </c>
      <c r="B1" s="2" t="inlineStr">
        <is>
          <t>Sep. 30, 2021</t>
        </is>
      </c>
      <c r="C1" s="2" t="inlineStr">
        <is>
          <t>Dec. 31, 2020</t>
        </is>
      </c>
    </row>
    <row r="2">
      <c r="A2" s="4" t="inlineStr">
        <is>
          <t>Level 1 [Member] | Derivative Warrant Liabilities [Member]</t>
        </is>
      </c>
    </row>
    <row r="3">
      <c r="A3" s="3" t="inlineStr">
        <is>
          <t>Liabilities:</t>
        </is>
      </c>
    </row>
    <row r="4">
      <c r="A4" s="4" t="inlineStr">
        <is>
          <t>Derivative warrant liabilities</t>
        </is>
      </c>
      <c r="C4" s="5" t="n">
        <v>43508330</v>
      </c>
    </row>
    <row r="5">
      <c r="A5" s="4" t="inlineStr">
        <is>
          <t>Level 1 [Member] | Derivative Warrant Liabilities [Member] | Public Warrants [Member]</t>
        </is>
      </c>
    </row>
    <row r="6">
      <c r="A6" s="3" t="inlineStr">
        <is>
          <t>Liabilities:</t>
        </is>
      </c>
    </row>
    <row r="7">
      <c r="A7" s="4" t="inlineStr">
        <is>
          <t>Derivative warrant liabilities</t>
        </is>
      </c>
      <c r="B7" s="5" t="n">
        <v>15419580</v>
      </c>
      <c r="C7" s="6" t="n">
        <v>43508330</v>
      </c>
    </row>
    <row r="8">
      <c r="A8" s="4" t="inlineStr">
        <is>
          <t>Level 1 [Member] | US Treasury Securities [Member]</t>
        </is>
      </c>
    </row>
    <row r="9">
      <c r="A9" s="3" t="inlineStr">
        <is>
          <t>Assets:</t>
        </is>
      </c>
    </row>
    <row r="10">
      <c r="A10" s="4" t="inlineStr">
        <is>
          <t>Investments held in Trust Account</t>
        </is>
      </c>
      <c r="B10" s="6" t="n">
        <v>575457635</v>
      </c>
      <c r="C10" s="6" t="n">
        <v>575282641</v>
      </c>
    </row>
    <row r="11">
      <c r="A11" s="4" t="inlineStr">
        <is>
          <t>Level 3 [Member] | Derivative Warrant Liabilities [Member]</t>
        </is>
      </c>
    </row>
    <row r="12">
      <c r="A12" s="3" t="inlineStr">
        <is>
          <t>Liabilities:</t>
        </is>
      </c>
    </row>
    <row r="13">
      <c r="A13" s="4" t="inlineStr">
        <is>
          <t>Derivative warrant liabilities</t>
        </is>
      </c>
      <c r="C13" s="6" t="n">
        <v>22003330</v>
      </c>
    </row>
    <row r="14">
      <c r="A14" s="4" t="inlineStr">
        <is>
          <t>Level 3 [Member] | Derivative Warrant Liabilities [Member] | Private Warrants [Member]</t>
        </is>
      </c>
    </row>
    <row r="15">
      <c r="A15" s="3" t="inlineStr">
        <is>
          <t>Liabilities:</t>
        </is>
      </c>
    </row>
    <row r="16">
      <c r="A16" s="4" t="inlineStr">
        <is>
          <t>Derivative warrant liabilities</t>
        </is>
      </c>
      <c r="B16" s="5" t="n">
        <v>7705950</v>
      </c>
      <c r="C16" s="5" t="n">
        <v>220033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5" customWidth="1" min="6" max="6"/>
  </cols>
  <sheetData>
    <row r="1">
      <c r="A1" s="1" t="inlineStr">
        <is>
          <t>Condensed Statements of Operations - USD ($)</t>
        </is>
      </c>
      <c r="B1" s="2" t="inlineStr">
        <is>
          <t>3 Months Ended</t>
        </is>
      </c>
      <c r="D1" s="2" t="inlineStr">
        <is>
          <t>4 Months Ended</t>
        </is>
      </c>
      <c r="E1" s="2" t="inlineStr">
        <is>
          <t>7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3" t="inlineStr">
        <is>
          <t>Operating expenses</t>
        </is>
      </c>
    </row>
    <row r="4">
      <c r="A4" s="4" t="inlineStr">
        <is>
          <t>General and administrative expenses</t>
        </is>
      </c>
      <c r="B4" s="5" t="n">
        <v>206448</v>
      </c>
      <c r="C4" s="5" t="n">
        <v>550943</v>
      </c>
      <c r="D4" s="5" t="n">
        <v>574605</v>
      </c>
      <c r="E4" s="5" t="n">
        <v>1218472</v>
      </c>
      <c r="F4" s="5" t="n">
        <v>1155863</v>
      </c>
    </row>
    <row r="5">
      <c r="A5" s="4" t="inlineStr">
        <is>
          <t>Administrative expenses - related party</t>
        </is>
      </c>
      <c r="B5" s="6" t="n">
        <v>75000</v>
      </c>
      <c r="E5" s="6" t="n">
        <v>111291</v>
      </c>
      <c r="F5" s="6" t="n">
        <v>225000</v>
      </c>
    </row>
    <row r="6">
      <c r="A6" s="4" t="inlineStr">
        <is>
          <t>Loss from operations</t>
        </is>
      </c>
      <c r="B6" s="6" t="n">
        <v>-281448</v>
      </c>
      <c r="C6" s="6" t="n">
        <v>-550943</v>
      </c>
      <c r="D6" s="6" t="n">
        <v>-574605</v>
      </c>
      <c r="E6" s="6" t="n">
        <v>-1329763</v>
      </c>
      <c r="F6" s="6" t="n">
        <v>-1380863</v>
      </c>
    </row>
    <row r="7">
      <c r="A7" s="3" t="inlineStr">
        <is>
          <t>Other income (expense):</t>
        </is>
      </c>
    </row>
    <row r="8">
      <c r="A8" s="4" t="inlineStr">
        <is>
          <t>Change in fair value of derivative warrant liabilities</t>
        </is>
      </c>
      <c r="B8" s="6" t="n">
        <v>8002140</v>
      </c>
      <c r="C8" s="6" t="n">
        <v>574660</v>
      </c>
      <c r="D8" s="6" t="n">
        <v>574660</v>
      </c>
      <c r="E8" s="6" t="n">
        <v>-22411660</v>
      </c>
      <c r="F8" s="6" t="n">
        <v>42386130</v>
      </c>
    </row>
    <row r="9">
      <c r="A9" s="4" t="inlineStr">
        <is>
          <t>Transaction costs - derivative warrant liabilities</t>
        </is>
      </c>
      <c r="E9" s="6" t="n">
        <v>-1636200</v>
      </c>
    </row>
    <row r="10">
      <c r="A10" s="4" t="inlineStr">
        <is>
          <t>Financing cost - derivative warrant liabilities</t>
        </is>
      </c>
      <c r="C10" s="6" t="n">
        <v>-1636200</v>
      </c>
      <c r="D10" s="6" t="n">
        <v>-1636200</v>
      </c>
    </row>
    <row r="11">
      <c r="A11" s="4" t="inlineStr">
        <is>
          <t>Net gain (loss) from investments held in Trust Account</t>
        </is>
      </c>
      <c r="B11" s="6" t="n">
        <v>98782</v>
      </c>
      <c r="C11" s="6" t="n">
        <v>104289</v>
      </c>
      <c r="D11" s="6" t="n">
        <v>104289</v>
      </c>
      <c r="E11" s="6" t="n">
        <v>282641</v>
      </c>
      <c r="F11" s="6" t="n">
        <v>174994</v>
      </c>
    </row>
    <row r="12">
      <c r="A12" s="4" t="inlineStr">
        <is>
          <t>Total other income (expense)</t>
        </is>
      </c>
      <c r="B12" s="6" t="n">
        <v>8100922</v>
      </c>
      <c r="C12" s="6" t="n">
        <v>-957251</v>
      </c>
      <c r="D12" s="6" t="n">
        <v>-957251</v>
      </c>
      <c r="F12" s="6" t="n">
        <v>42561124</v>
      </c>
    </row>
    <row r="13">
      <c r="A13" s="4" t="inlineStr">
        <is>
          <t>Net income (loss)</t>
        </is>
      </c>
      <c r="B13" s="5" t="n">
        <v>7819474</v>
      </c>
      <c r="C13" s="5" t="n">
        <v>-1508194</v>
      </c>
      <c r="D13" s="5" t="n">
        <v>-1531856</v>
      </c>
      <c r="E13" s="5" t="n">
        <v>-25094982</v>
      </c>
      <c r="F13" s="5" t="n">
        <v>41180261</v>
      </c>
    </row>
    <row r="14">
      <c r="A14" s="4" t="inlineStr">
        <is>
          <t>Ordinary Class A [Member]</t>
        </is>
      </c>
    </row>
    <row r="15">
      <c r="A15" s="3" t="inlineStr">
        <is>
          <t>Other income (expense):</t>
        </is>
      </c>
    </row>
    <row r="16">
      <c r="A16" s="4" t="inlineStr">
        <is>
          <t>Basic and diluted weighted average shares outstanding</t>
        </is>
      </c>
      <c r="B16" s="6" t="n">
        <v>57500000</v>
      </c>
      <c r="C16" s="6" t="n">
        <v>28125000</v>
      </c>
      <c r="D16" s="6" t="n">
        <v>22898230</v>
      </c>
      <c r="E16" s="6" t="n">
        <v>38426829</v>
      </c>
      <c r="F16" s="6" t="n">
        <v>57500000</v>
      </c>
    </row>
    <row r="17">
      <c r="A17" s="4" t="inlineStr">
        <is>
          <t>Basic and diluted net income (loss) per ordinary share</t>
        </is>
      </c>
      <c r="B17" s="8" t="n">
        <v>0.11</v>
      </c>
      <c r="C17" s="8" t="n">
        <v>-0.04</v>
      </c>
      <c r="D17" s="8" t="n">
        <v>-0.04</v>
      </c>
      <c r="E17" s="8" t="n">
        <v>-0.48</v>
      </c>
      <c r="F17" s="8" t="n">
        <v>0.57</v>
      </c>
    </row>
    <row r="18">
      <c r="A18" s="4" t="inlineStr">
        <is>
          <t>Ordinary Class B [Member]</t>
        </is>
      </c>
    </row>
    <row r="19">
      <c r="A19" s="3" t="inlineStr">
        <is>
          <t>Other income (expense):</t>
        </is>
      </c>
    </row>
    <row r="20">
      <c r="A20" s="4" t="inlineStr">
        <is>
          <t>Basic and diluted weighted average shares outstanding</t>
        </is>
      </c>
      <c r="B20" s="6" t="n">
        <v>14375000</v>
      </c>
      <c r="C20" s="6" t="n">
        <v>13417120</v>
      </c>
      <c r="D20" s="6" t="n">
        <v>13246681</v>
      </c>
      <c r="E20" s="6" t="n">
        <v>13753049</v>
      </c>
      <c r="F20" s="6" t="n">
        <v>14375000</v>
      </c>
    </row>
    <row r="21">
      <c r="A21" s="4" t="inlineStr">
        <is>
          <t>Basic and diluted net income (loss) per ordinary share</t>
        </is>
      </c>
      <c r="B21" s="8" t="n">
        <v>0.11</v>
      </c>
      <c r="C21" s="8" t="n">
        <v>-0.04</v>
      </c>
      <c r="D21" s="8" t="n">
        <v>-0.04</v>
      </c>
      <c r="E21" s="8" t="n">
        <v>-0.48</v>
      </c>
      <c r="F21" s="8"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that are Measured at Fair Value on a Recurring Basis (Parenthetical) (Detail) - USD ($)</t>
        </is>
      </c>
      <c r="B1" s="2" t="inlineStr">
        <is>
          <t>Sep. 30, 2021</t>
        </is>
      </c>
      <c r="C1" s="2" t="inlineStr">
        <is>
          <t>Dec. 31, 2020</t>
        </is>
      </c>
    </row>
    <row r="2">
      <c r="A2" s="4" t="inlineStr">
        <is>
          <t>US Treasury Securities</t>
        </is>
      </c>
    </row>
    <row r="3">
      <c r="A3" s="3" t="inlineStr">
        <is>
          <t>Fair Value, Assets Measured on Recurring Basis, Unobservable Input Reconciliation [Line Items]</t>
        </is>
      </c>
    </row>
    <row r="4">
      <c r="A4" s="4" t="inlineStr">
        <is>
          <t>Cash</t>
        </is>
      </c>
      <c r="B4" s="5" t="n">
        <v>654</v>
      </c>
      <c r="C4" s="5" t="n">
        <v>6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Fair Value Measurements - Summary of Fair Value of The Derivative Warrant Liabilities (Detail) - USD ($)</t>
        </is>
      </c>
      <c r="B1" s="2" t="inlineStr">
        <is>
          <t>3 Months Ended</t>
        </is>
      </c>
      <c r="F1" s="2" t="inlineStr">
        <is>
          <t>4 Months Ended</t>
        </is>
      </c>
      <c r="G1" s="2" t="inlineStr">
        <is>
          <t>7 Months Ended</t>
        </is>
      </c>
      <c r="H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Dec. 31, 2020</t>
        </is>
      </c>
      <c r="H2" s="2" t="inlineStr">
        <is>
          <t>Sep. 30, 2021</t>
        </is>
      </c>
    </row>
    <row r="3">
      <c r="A3" s="3" t="inlineStr">
        <is>
          <t>Fair Value, Net Derivative Asset (Liability) Measured on Recurring Basis, Unobservable Input Reconciliation [Line Items]</t>
        </is>
      </c>
    </row>
    <row r="4">
      <c r="A4" s="4" t="inlineStr">
        <is>
          <t>Change in fair value of derivative warrant liabilities</t>
        </is>
      </c>
      <c r="B4" s="5" t="n">
        <v>8002140</v>
      </c>
      <c r="E4" s="5" t="n">
        <v>574660</v>
      </c>
      <c r="F4" s="5" t="n">
        <v>574660</v>
      </c>
      <c r="G4" s="5" t="n">
        <v>-22411660</v>
      </c>
      <c r="H4" s="5" t="n">
        <v>42386130</v>
      </c>
    </row>
    <row r="5">
      <c r="A5" s="4" t="inlineStr">
        <is>
          <t>Warrants [Member] | Level 3 [Member]</t>
        </is>
      </c>
    </row>
    <row r="6">
      <c r="A6" s="3" t="inlineStr">
        <is>
          <t>Fair Value, Net Derivative Asset (Liability) Measured on Recurring Basis, Unobservable Input Reconciliation [Line Items]</t>
        </is>
      </c>
    </row>
    <row r="7">
      <c r="A7" s="4" t="inlineStr">
        <is>
          <t>Derivative warrant liabilities - Beginning Balance</t>
        </is>
      </c>
      <c r="B7" s="6" t="n">
        <v>10427670</v>
      </c>
      <c r="C7" s="5" t="n">
        <v>13489000</v>
      </c>
      <c r="D7" s="5" t="n">
        <v>22003330</v>
      </c>
      <c r="F7" s="5" t="n">
        <v>0</v>
      </c>
      <c r="G7" s="6" t="n">
        <v>0</v>
      </c>
      <c r="H7" s="6" t="n">
        <v>22003330</v>
      </c>
    </row>
    <row r="8">
      <c r="A8" s="4" t="inlineStr">
        <is>
          <t>Issuance of Public and Private Warrants - Level 3</t>
        </is>
      </c>
      <c r="G8" s="6" t="n">
        <v>43100000</v>
      </c>
    </row>
    <row r="9">
      <c r="A9" s="4" t="inlineStr">
        <is>
          <t>Change in fair value of derivative warrant liabilities</t>
        </is>
      </c>
      <c r="B9" s="6" t="n">
        <v>-2721720</v>
      </c>
      <c r="C9" s="6" t="n">
        <v>-3061330</v>
      </c>
      <c r="D9" s="6" t="n">
        <v>-8514330</v>
      </c>
      <c r="G9" s="6" t="n">
        <v>7270000</v>
      </c>
    </row>
    <row r="10">
      <c r="A10" s="4" t="inlineStr">
        <is>
          <t>Transfers of Public Warrants to Level 1 measurement</t>
        </is>
      </c>
      <c r="G10" s="6" t="n">
        <v>-28366670</v>
      </c>
    </row>
    <row r="11">
      <c r="A11" s="4" t="inlineStr">
        <is>
          <t>Derivative warrant liabilities - Ending Balance</t>
        </is>
      </c>
      <c r="B11" s="5" t="n">
        <v>7705950</v>
      </c>
      <c r="C11" s="5" t="n">
        <v>10427670</v>
      </c>
      <c r="D11" s="5" t="n">
        <v>13489000</v>
      </c>
      <c r="G11" s="5" t="n">
        <v>22003330</v>
      </c>
      <c r="H11" s="5" t="n">
        <v>7705950</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Fair Value Measurements  - Summary of Fair Value Measurement Inputs and Valuation Techniques (Detail)</t>
        </is>
      </c>
      <c r="B1" s="2" t="inlineStr">
        <is>
          <t>Sep. 30, 2021yr$ / shares</t>
        </is>
      </c>
      <c r="C1" s="2" t="inlineStr">
        <is>
          <t>Dec. 31, 2020yr$ / shares</t>
        </is>
      </c>
      <c r="D1" s="2" t="inlineStr">
        <is>
          <t>Aug. 17, 2020yr$ / shares</t>
        </is>
      </c>
    </row>
    <row r="2">
      <c r="A2" s="4" t="inlineStr">
        <is>
          <t>Volatility | Maximum [Member]</t>
        </is>
      </c>
    </row>
    <row r="3">
      <c r="A3" s="3" t="inlineStr">
        <is>
          <t>Fair Value Measurement Inputs and Valuation Techniques [Line Items]</t>
        </is>
      </c>
    </row>
    <row r="4">
      <c r="A4" s="4" t="inlineStr">
        <is>
          <t>Warrants and Rights Outstanding, Measurement Input</t>
        </is>
      </c>
      <c r="C4" s="10" t="n">
        <v>25.5</v>
      </c>
      <c r="D4" s="6" t="n">
        <v>25</v>
      </c>
    </row>
    <row r="5">
      <c r="A5" s="4" t="inlineStr">
        <is>
          <t>Volatility | Maximum [Member] | Level 3 [Member]</t>
        </is>
      </c>
    </row>
    <row r="6">
      <c r="A6" s="3" t="inlineStr">
        <is>
          <t>Fair Value Measurement Inputs and Valuation Techniques [Line Items]</t>
        </is>
      </c>
    </row>
    <row r="7">
      <c r="A7" s="4" t="inlineStr">
        <is>
          <t>Warrants and Rights Outstanding, Measurement Input</t>
        </is>
      </c>
      <c r="B7" s="10" t="n">
        <v>13.3</v>
      </c>
      <c r="C7" s="10" t="n">
        <v>25.5</v>
      </c>
    </row>
    <row r="8">
      <c r="A8" s="4" t="inlineStr">
        <is>
          <t>Volatility | Minimum [Member]</t>
        </is>
      </c>
    </row>
    <row r="9">
      <c r="A9" s="3" t="inlineStr">
        <is>
          <t>Fair Value Measurement Inputs and Valuation Techniques [Line Items]</t>
        </is>
      </c>
    </row>
    <row r="10">
      <c r="A10" s="4" t="inlineStr">
        <is>
          <t>Warrants and Rights Outstanding, Measurement Input</t>
        </is>
      </c>
      <c r="C10" s="6" t="n">
        <v>10</v>
      </c>
      <c r="D10" s="6" t="n">
        <v>10</v>
      </c>
    </row>
    <row r="11">
      <c r="A11" s="4" t="inlineStr">
        <is>
          <t>Volatility | Minimum [Member] | Level 3 [Member]</t>
        </is>
      </c>
    </row>
    <row r="12">
      <c r="A12" s="3" t="inlineStr">
        <is>
          <t>Fair Value Measurement Inputs and Valuation Techniques [Line Items]</t>
        </is>
      </c>
    </row>
    <row r="13">
      <c r="A13" s="4" t="inlineStr">
        <is>
          <t>Warrants and Rights Outstanding, Measurement Input</t>
        </is>
      </c>
      <c r="B13" s="6" t="n">
        <v>10</v>
      </c>
      <c r="C13" s="6" t="n">
        <v>10</v>
      </c>
    </row>
    <row r="14">
      <c r="A14" s="4" t="inlineStr">
        <is>
          <t>Stock price</t>
        </is>
      </c>
    </row>
    <row r="15">
      <c r="A15" s="3" t="inlineStr">
        <is>
          <t>Fair Value Measurement Inputs and Valuation Techniques [Line Items]</t>
        </is>
      </c>
    </row>
    <row r="16">
      <c r="A16" s="4" t="inlineStr">
        <is>
          <t>Stock price</t>
        </is>
      </c>
      <c r="C16" s="8" t="n">
        <v>10.89</v>
      </c>
    </row>
    <row r="17">
      <c r="A17" s="4" t="inlineStr">
        <is>
          <t>Stock price | Level 3 [Member]</t>
        </is>
      </c>
    </row>
    <row r="18">
      <c r="A18" s="3" t="inlineStr">
        <is>
          <t>Fair Value Measurement Inputs and Valuation Techniques [Line Items]</t>
        </is>
      </c>
    </row>
    <row r="19">
      <c r="A19" s="4" t="inlineStr">
        <is>
          <t>Stock price</t>
        </is>
      </c>
      <c r="B19" s="8" t="n">
        <v>9.84</v>
      </c>
      <c r="C19" s="8" t="n">
        <v>10.54</v>
      </c>
    </row>
    <row r="20">
      <c r="A20" s="4" t="inlineStr">
        <is>
          <t>Stock price | Maximum [Member]</t>
        </is>
      </c>
    </row>
    <row r="21">
      <c r="A21" s="3" t="inlineStr">
        <is>
          <t>Fair Value Measurement Inputs and Valuation Techniques [Line Items]</t>
        </is>
      </c>
    </row>
    <row r="22">
      <c r="A22" s="4" t="inlineStr">
        <is>
          <t>Stock price</t>
        </is>
      </c>
      <c r="D22" s="8" t="n">
        <v>10.12</v>
      </c>
    </row>
    <row r="23">
      <c r="A23" s="4" t="inlineStr">
        <is>
          <t>Stock price | Minimum [Member]</t>
        </is>
      </c>
    </row>
    <row r="24">
      <c r="A24" s="3" t="inlineStr">
        <is>
          <t>Fair Value Measurement Inputs and Valuation Techniques [Line Items]</t>
        </is>
      </c>
    </row>
    <row r="25">
      <c r="A25" s="4" t="inlineStr">
        <is>
          <t>Stock price</t>
        </is>
      </c>
      <c r="D25" s="8" t="n">
        <v>9.890000000000001</v>
      </c>
    </row>
    <row r="26">
      <c r="A26" s="4" t="inlineStr">
        <is>
          <t>Time to M&amp;A</t>
        </is>
      </c>
    </row>
    <row r="27">
      <c r="A27" s="3" t="inlineStr">
        <is>
          <t>Fair Value Measurement Inputs and Valuation Techniques [Line Items]</t>
        </is>
      </c>
    </row>
    <row r="28">
      <c r="A28" s="4" t="inlineStr">
        <is>
          <t>Warrants and Rights Outstanding, Measurement Input | yr</t>
        </is>
      </c>
      <c r="C28" s="6" t="n">
        <v>1</v>
      </c>
      <c r="D28" s="6" t="n">
        <v>1</v>
      </c>
    </row>
    <row r="29">
      <c r="A29" s="4" t="inlineStr">
        <is>
          <t>Time to M&amp;A | Level 3 [Member]</t>
        </is>
      </c>
    </row>
    <row r="30">
      <c r="A30" s="3" t="inlineStr">
        <is>
          <t>Fair Value Measurement Inputs and Valuation Techniques [Line Items]</t>
        </is>
      </c>
    </row>
    <row r="31">
      <c r="A31" s="4" t="inlineStr">
        <is>
          <t>Warrants and Rights Outstanding, Measurement Input | yr</t>
        </is>
      </c>
      <c r="B31" s="11" t="n">
        <v>0.44</v>
      </c>
      <c r="C31" s="6" t="n">
        <v>1</v>
      </c>
    </row>
    <row r="32">
      <c r="A32" s="4" t="inlineStr">
        <is>
          <t>Risk-free rate</t>
        </is>
      </c>
    </row>
    <row r="33">
      <c r="A33" s="3" t="inlineStr">
        <is>
          <t>Fair Value Measurement Inputs and Valuation Techniques [Line Items]</t>
        </is>
      </c>
    </row>
    <row r="34">
      <c r="A34" s="4" t="inlineStr">
        <is>
          <t>Warrants and Rights Outstanding, Measurement Input</t>
        </is>
      </c>
      <c r="C34" s="11" t="n">
        <v>0.48</v>
      </c>
      <c r="D34" s="11" t="n">
        <v>0.39</v>
      </c>
    </row>
    <row r="35">
      <c r="A35" s="4" t="inlineStr">
        <is>
          <t>Risk-free rate | Level 3 [Member]</t>
        </is>
      </c>
    </row>
    <row r="36">
      <c r="A36" s="3" t="inlineStr">
        <is>
          <t>Fair Value Measurement Inputs and Valuation Techniques [Line Items]</t>
        </is>
      </c>
    </row>
    <row r="37">
      <c r="A37" s="4" t="inlineStr">
        <is>
          <t>Warrants and Rights Outstanding, Measurement Input</t>
        </is>
      </c>
      <c r="B37" s="11" t="n">
        <v>1.05</v>
      </c>
      <c r="C37" s="11" t="n">
        <v>0.48</v>
      </c>
    </row>
    <row r="38">
      <c r="A38" s="4" t="inlineStr">
        <is>
          <t>Dividend yield</t>
        </is>
      </c>
    </row>
    <row r="39">
      <c r="A39" s="3" t="inlineStr">
        <is>
          <t>Fair Value Measurement Inputs and Valuation Techniques [Line Items]</t>
        </is>
      </c>
    </row>
    <row r="40">
      <c r="A40" s="4" t="inlineStr">
        <is>
          <t>Warrants and Rights Outstanding, Measurement Input</t>
        </is>
      </c>
      <c r="C40" s="6" t="n">
        <v>0</v>
      </c>
      <c r="D40" s="6" t="n">
        <v>0</v>
      </c>
    </row>
    <row r="41">
      <c r="A41" s="4" t="inlineStr">
        <is>
          <t>Dividend yield | Level 3 [Member]</t>
        </is>
      </c>
    </row>
    <row r="42">
      <c r="A42" s="3" t="inlineStr">
        <is>
          <t>Fair Value Measurement Inputs and Valuation Techniques [Line Items]</t>
        </is>
      </c>
    </row>
    <row r="43">
      <c r="A43" s="4" t="inlineStr">
        <is>
          <t>Warrants and Rights Outstanding, Measurement Input</t>
        </is>
      </c>
      <c r="B43" s="6" t="n">
        <v>0</v>
      </c>
      <c r="C43"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s>
  <sheetData>
    <row r="1">
      <c r="A1" s="1" t="inlineStr">
        <is>
          <t>Fair Value Measurements - Additional Information (Detail) - USD ($)</t>
        </is>
      </c>
      <c r="B1" s="2" t="inlineStr">
        <is>
          <t>3 Months Ended</t>
        </is>
      </c>
      <c r="D1" s="2" t="inlineStr">
        <is>
          <t>4 Months Ended</t>
        </is>
      </c>
      <c r="E1" s="2" t="inlineStr">
        <is>
          <t>7 Months Ended</t>
        </is>
      </c>
      <c r="F1" s="2" t="inlineStr">
        <is>
          <t>9 Months Ended</t>
        </is>
      </c>
    </row>
    <row r="2">
      <c r="B2" s="2" t="inlineStr">
        <is>
          <t>Sep. 30, 2021</t>
        </is>
      </c>
      <c r="C2" s="2" t="inlineStr">
        <is>
          <t>Sep. 30, 2020</t>
        </is>
      </c>
      <c r="D2" s="2" t="inlineStr">
        <is>
          <t>Sep. 30, 2020</t>
        </is>
      </c>
      <c r="E2" s="2" t="inlineStr">
        <is>
          <t>Dec. 31, 2020</t>
        </is>
      </c>
      <c r="F2" s="2" t="inlineStr">
        <is>
          <t>Sep. 30, 2021</t>
        </is>
      </c>
    </row>
    <row r="3">
      <c r="A3" s="3" t="inlineStr">
        <is>
          <t>Fair Value, Assets and Liabilities Measured on Recurring and Nonrecurring Basis [Line Items]</t>
        </is>
      </c>
    </row>
    <row r="4">
      <c r="A4" s="4" t="inlineStr">
        <is>
          <t>Fair value Level transfer amount</t>
        </is>
      </c>
      <c r="B4" s="5" t="n">
        <v>0</v>
      </c>
      <c r="F4" s="5" t="n">
        <v>0</v>
      </c>
    </row>
    <row r="5">
      <c r="A5" s="4" t="inlineStr">
        <is>
          <t>Change in fair value of derivative warrant liabilities</t>
        </is>
      </c>
      <c r="B5" s="6" t="n">
        <v>8002140</v>
      </c>
      <c r="C5" s="5" t="n">
        <v>574660</v>
      </c>
      <c r="D5" s="5" t="n">
        <v>574660</v>
      </c>
      <c r="E5" s="5" t="n">
        <v>-22411660</v>
      </c>
      <c r="F5" s="6" t="n">
        <v>42386130</v>
      </c>
    </row>
    <row r="6">
      <c r="A6" s="4" t="inlineStr">
        <is>
          <t>Warrant [Member]</t>
        </is>
      </c>
    </row>
    <row r="7">
      <c r="A7" s="3" t="inlineStr">
        <is>
          <t>Fair Value, Assets and Liabilities Measured on Recurring and Nonrecurring Basis [Line Items]</t>
        </is>
      </c>
    </row>
    <row r="8">
      <c r="A8" s="4" t="inlineStr">
        <is>
          <t>Change in fair value of derivative warrant liabilities</t>
        </is>
      </c>
      <c r="B8" s="5" t="n">
        <v>575000</v>
      </c>
      <c r="F8" s="5" t="n">
        <v>575000</v>
      </c>
    </row>
    <row r="9">
      <c r="A9" s="4" t="inlineStr">
        <is>
          <t>Change in fair value of derivative warrant liabilities</t>
        </is>
      </c>
      <c r="E9" s="5" t="n">
        <v>224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6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Quarterly Financial Information - Summary of Balance Sheet (Detail) - USD ($)</t>
        </is>
      </c>
      <c r="B1" s="2" t="inlineStr">
        <is>
          <t>Sep. 30, 2021</t>
        </is>
      </c>
      <c r="C1" s="2" t="inlineStr">
        <is>
          <t>Jun. 30, 2021</t>
        </is>
      </c>
      <c r="D1" s="2" t="inlineStr">
        <is>
          <t>Mar. 31, 2021</t>
        </is>
      </c>
      <c r="E1" s="2" t="inlineStr">
        <is>
          <t>Dec. 31, 2020</t>
        </is>
      </c>
      <c r="G1" s="2" t="inlineStr">
        <is>
          <t>Sep. 30, 2020</t>
        </is>
      </c>
      <c r="H1" s="2" t="inlineStr">
        <is>
          <t>Aug. 17, 2020</t>
        </is>
      </c>
    </row>
    <row r="2">
      <c r="A2" s="3" t="inlineStr">
        <is>
          <t>Condensed Balance Sheet Statements, Captions [Line Items]</t>
        </is>
      </c>
    </row>
    <row r="3">
      <c r="A3" s="4" t="inlineStr">
        <is>
          <t>Class A ordinary shares, $0.0001 par value; shares subject to possible redemption</t>
        </is>
      </c>
      <c r="B3" s="5" t="n">
        <v>575000000</v>
      </c>
      <c r="E3" s="5" t="n">
        <v>575000000</v>
      </c>
      <c r="F3" s="4" t="inlineStr">
        <is>
          <t>[1]</t>
        </is>
      </c>
    </row>
    <row r="4">
      <c r="A4" s="3" t="inlineStr">
        <is>
          <t>Shareholders' Deficit</t>
        </is>
      </c>
    </row>
    <row r="5">
      <c r="A5" s="4" t="inlineStr">
        <is>
          <t>Additional paid-in capital</t>
        </is>
      </c>
      <c r="B5" s="6" t="n">
        <v>0</v>
      </c>
      <c r="E5" s="6" t="n">
        <v>0</v>
      </c>
    </row>
    <row r="6">
      <c r="A6" s="4" t="inlineStr">
        <is>
          <t>Accumulated deficit</t>
        </is>
      </c>
      <c r="B6" s="6" t="n">
        <v>-43381734</v>
      </c>
      <c r="E6" s="6" t="n">
        <v>-84561995</v>
      </c>
      <c r="F6" s="4" t="inlineStr">
        <is>
          <t>[1]</t>
        </is>
      </c>
    </row>
    <row r="7">
      <c r="A7" s="4" t="inlineStr">
        <is>
          <t>Total shareholders' deficit</t>
        </is>
      </c>
      <c r="B7" s="6" t="n">
        <v>-43380296</v>
      </c>
      <c r="E7" s="6" t="n">
        <v>-84560557</v>
      </c>
      <c r="F7" s="4" t="inlineStr">
        <is>
          <t>[1]</t>
        </is>
      </c>
    </row>
    <row r="8">
      <c r="A8" s="4" t="inlineStr">
        <is>
          <t>Ordinary Class A [Member]</t>
        </is>
      </c>
    </row>
    <row r="9">
      <c r="A9" s="3" t="inlineStr">
        <is>
          <t>Condensed Balance Sheet Statements, Captions [Line Items]</t>
        </is>
      </c>
    </row>
    <row r="10">
      <c r="A10" s="4" t="inlineStr">
        <is>
          <t>Class A ordinary shares, $0.0001 par value; shares subject to possible redemption</t>
        </is>
      </c>
      <c r="B10" s="6" t="n">
        <v>575000000</v>
      </c>
      <c r="E10" s="6" t="n">
        <v>575000000</v>
      </c>
    </row>
    <row r="11">
      <c r="A11" s="3" t="inlineStr">
        <is>
          <t>Shareholders' Deficit</t>
        </is>
      </c>
    </row>
    <row r="12">
      <c r="A12" s="4" t="inlineStr">
        <is>
          <t>Common stock, value</t>
        </is>
      </c>
      <c r="B12" s="6" t="n">
        <v>0</v>
      </c>
      <c r="E12" s="6" t="n">
        <v>0</v>
      </c>
      <c r="H12" s="5" t="n">
        <v>0</v>
      </c>
    </row>
    <row r="13">
      <c r="A13" s="4" t="inlineStr">
        <is>
          <t>Ordinary Class B [Member]</t>
        </is>
      </c>
    </row>
    <row r="14">
      <c r="A14" s="3" t="inlineStr">
        <is>
          <t>Shareholders' Deficit</t>
        </is>
      </c>
    </row>
    <row r="15">
      <c r="A15" s="4" t="inlineStr">
        <is>
          <t>Common stock, value</t>
        </is>
      </c>
      <c r="B15" s="5" t="n">
        <v>1438</v>
      </c>
      <c r="E15" s="6" t="n">
        <v>1438</v>
      </c>
      <c r="F15" s="4" t="inlineStr">
        <is>
          <t>[1]</t>
        </is>
      </c>
      <c r="H15" s="6" t="n">
        <v>1438</v>
      </c>
    </row>
    <row r="16">
      <c r="A16" s="4" t="inlineStr">
        <is>
          <t>As Previously Reported [Member]</t>
        </is>
      </c>
    </row>
    <row r="17">
      <c r="A17" s="3" t="inlineStr">
        <is>
          <t>Condensed Balance Sheet Statements, Captions [Line Items]</t>
        </is>
      </c>
    </row>
    <row r="18">
      <c r="A18" s="4" t="inlineStr">
        <is>
          <t>Class A ordinary shares, $0.0001 par value; shares subject to possible redemption</t>
        </is>
      </c>
      <c r="C18" s="5" t="n">
        <v>518800220</v>
      </c>
      <c r="D18" s="5" t="n">
        <v>510906640</v>
      </c>
      <c r="G18" s="5" t="n">
        <v>509002560</v>
      </c>
    </row>
    <row r="19">
      <c r="A19" s="3" t="inlineStr">
        <is>
          <t>Shareholders' Deficit</t>
        </is>
      </c>
    </row>
    <row r="20">
      <c r="A20" s="4" t="inlineStr">
        <is>
          <t>Additional paid-in capital</t>
        </is>
      </c>
      <c r="C20" s="6" t="n">
        <v>0</v>
      </c>
      <c r="D20" s="6" t="n">
        <v>4625706</v>
      </c>
      <c r="G20" s="6" t="n">
        <v>6529768</v>
      </c>
    </row>
    <row r="21">
      <c r="A21" s="4" t="inlineStr">
        <is>
          <t>Accumulated deficit</t>
        </is>
      </c>
      <c r="C21" s="6" t="n">
        <v>4998010</v>
      </c>
      <c r="D21" s="6" t="n">
        <v>372218</v>
      </c>
      <c r="G21" s="6" t="n">
        <v>-1531856</v>
      </c>
    </row>
    <row r="22">
      <c r="A22" s="4" t="inlineStr">
        <is>
          <t>Total shareholders' deficit</t>
        </is>
      </c>
      <c r="C22" s="6" t="n">
        <v>5000010</v>
      </c>
      <c r="D22" s="6" t="n">
        <v>5000003</v>
      </c>
      <c r="G22" s="6" t="n">
        <v>5000010</v>
      </c>
    </row>
    <row r="23">
      <c r="A23" s="4" t="inlineStr">
        <is>
          <t>As Previously Reported [Member] | Ordinary Class A [Member]</t>
        </is>
      </c>
    </row>
    <row r="24">
      <c r="A24" s="3" t="inlineStr">
        <is>
          <t>Shareholders' Deficit</t>
        </is>
      </c>
    </row>
    <row r="25">
      <c r="A25" s="4" t="inlineStr">
        <is>
          <t>Common stock, value</t>
        </is>
      </c>
      <c r="C25" s="6" t="n">
        <v>562</v>
      </c>
      <c r="D25" s="6" t="n">
        <v>641</v>
      </c>
      <c r="E25" s="6" t="n">
        <v>896</v>
      </c>
      <c r="G25" s="6" t="n">
        <v>660</v>
      </c>
      <c r="H25" s="6" t="n">
        <v>662</v>
      </c>
    </row>
    <row r="26">
      <c r="A26" s="4" t="inlineStr">
        <is>
          <t>As Previously Reported [Member] | Ordinary Class B [Member]</t>
        </is>
      </c>
    </row>
    <row r="27">
      <c r="A27" s="3" t="inlineStr">
        <is>
          <t>Shareholders' Deficit</t>
        </is>
      </c>
    </row>
    <row r="28">
      <c r="A28" s="4" t="inlineStr">
        <is>
          <t>Common stock, value</t>
        </is>
      </c>
      <c r="C28" s="6" t="n">
        <v>1438</v>
      </c>
      <c r="D28" s="6" t="n">
        <v>1438</v>
      </c>
      <c r="E28" s="6" t="n">
        <v>1438</v>
      </c>
      <c r="G28" s="6" t="n">
        <v>1438</v>
      </c>
      <c r="H28" s="5" t="n">
        <v>1438</v>
      </c>
    </row>
    <row r="29">
      <c r="A29" s="4" t="inlineStr">
        <is>
          <t>Restatement Adjustment</t>
        </is>
      </c>
    </row>
    <row r="30">
      <c r="A30" s="3" t="inlineStr">
        <is>
          <t>Condensed Balance Sheet Statements, Captions [Line Items]</t>
        </is>
      </c>
    </row>
    <row r="31">
      <c r="A31" s="4" t="inlineStr">
        <is>
          <t>Class A ordinary shares, $0.0001 par value; shares subject to possible redemption</t>
        </is>
      </c>
      <c r="C31" s="6" t="n">
        <v>56199780</v>
      </c>
      <c r="D31" s="6" t="n">
        <v>64093360</v>
      </c>
      <c r="G31" s="6" t="n">
        <v>65997440</v>
      </c>
    </row>
    <row r="32">
      <c r="A32" s="3" t="inlineStr">
        <is>
          <t>Shareholders' Deficit</t>
        </is>
      </c>
    </row>
    <row r="33">
      <c r="A33" s="4" t="inlineStr">
        <is>
          <t>Additional paid-in capital</t>
        </is>
      </c>
      <c r="C33" s="6" t="n">
        <v>0</v>
      </c>
      <c r="D33" s="6" t="n">
        <v>-4625706</v>
      </c>
      <c r="E33" s="6" t="n">
        <v>6700000</v>
      </c>
      <c r="G33" s="6" t="n">
        <v>-6529768</v>
      </c>
    </row>
    <row r="34">
      <c r="A34" s="4" t="inlineStr">
        <is>
          <t>Accumulated deficit</t>
        </is>
      </c>
      <c r="C34" s="6" t="n">
        <v>-56199218</v>
      </c>
      <c r="D34" s="6" t="n">
        <v>-59467013</v>
      </c>
      <c r="E34" s="5" t="n">
        <v>59500000</v>
      </c>
      <c r="G34" s="6" t="n">
        <v>-59467012</v>
      </c>
    </row>
    <row r="35">
      <c r="A35" s="4" t="inlineStr">
        <is>
          <t>Total shareholders' deficit</t>
        </is>
      </c>
      <c r="C35" s="6" t="n">
        <v>-56199780</v>
      </c>
      <c r="D35" s="6" t="n">
        <v>-64093360</v>
      </c>
      <c r="G35" s="6" t="n">
        <v>-65997440</v>
      </c>
    </row>
    <row r="36">
      <c r="A36" s="4" t="inlineStr">
        <is>
          <t>Restatement Adjustment | Ordinary Class A [Member]</t>
        </is>
      </c>
    </row>
    <row r="37">
      <c r="A37" s="3" t="inlineStr">
        <is>
          <t>Shareholders' Deficit</t>
        </is>
      </c>
    </row>
    <row r="38">
      <c r="A38" s="4" t="inlineStr">
        <is>
          <t>Common stock, value</t>
        </is>
      </c>
      <c r="C38" s="6" t="n">
        <v>-562</v>
      </c>
      <c r="D38" s="6" t="n">
        <v>-641</v>
      </c>
      <c r="G38" s="6" t="n">
        <v>-660</v>
      </c>
    </row>
    <row r="39">
      <c r="A39" s="4" t="inlineStr">
        <is>
          <t>Restatement Adjustment | Ordinary Class B [Member]</t>
        </is>
      </c>
    </row>
    <row r="40">
      <c r="A40" s="3" t="inlineStr">
        <is>
          <t>Shareholders' Deficit</t>
        </is>
      </c>
    </row>
    <row r="41">
      <c r="A41" s="4" t="inlineStr">
        <is>
          <t>Common stock, value</t>
        </is>
      </c>
      <c r="C41" s="5" t="n">
        <v>0</v>
      </c>
      <c r="D41" s="5" t="n">
        <v>0</v>
      </c>
    </row>
    <row r="42">
      <c r="A42" s="4" t="inlineStr">
        <is>
          <t>As Restated [Member]</t>
        </is>
      </c>
    </row>
    <row r="43">
      <c r="A43" s="3" t="inlineStr">
        <is>
          <t>Condensed Balance Sheet Statements, Captions [Line Items]</t>
        </is>
      </c>
    </row>
    <row r="44">
      <c r="A44" s="4" t="inlineStr">
        <is>
          <t>Class A ordinary shares, $0.0001 par value; shares subject to possible redemption</t>
        </is>
      </c>
      <c r="G44" s="6" t="n">
        <v>575000000</v>
      </c>
    </row>
    <row r="45">
      <c r="A45" s="3" t="inlineStr">
        <is>
          <t>Shareholders' Deficit</t>
        </is>
      </c>
    </row>
    <row r="46">
      <c r="A46" s="4" t="inlineStr">
        <is>
          <t>Accumulated deficit</t>
        </is>
      </c>
      <c r="G46" s="6" t="n">
        <v>-60998868</v>
      </c>
    </row>
    <row r="47">
      <c r="A47" s="4" t="inlineStr">
        <is>
          <t>Total shareholders' deficit</t>
        </is>
      </c>
      <c r="G47" s="6" t="n">
        <v>-60997430</v>
      </c>
    </row>
    <row r="48">
      <c r="A48" s="4" t="inlineStr">
        <is>
          <t>As Restated [Member] | Ordinary Class A [Member]</t>
        </is>
      </c>
    </row>
    <row r="49">
      <c r="A49" s="3" t="inlineStr">
        <is>
          <t>Shareholders' Deficit</t>
        </is>
      </c>
    </row>
    <row r="50">
      <c r="A50" s="4" t="inlineStr">
        <is>
          <t>Common stock, value</t>
        </is>
      </c>
      <c r="G50" s="6" t="n">
        <v>0</v>
      </c>
    </row>
    <row r="51">
      <c r="A51" s="4" t="inlineStr">
        <is>
          <t>As Restated [Member] | Ordinary Class B [Member]</t>
        </is>
      </c>
    </row>
    <row r="52">
      <c r="A52" s="3" t="inlineStr">
        <is>
          <t>Shareholders' Deficit</t>
        </is>
      </c>
    </row>
    <row r="53">
      <c r="A53" s="4" t="inlineStr">
        <is>
          <t>Common stock, value</t>
        </is>
      </c>
      <c r="G53" s="5" t="n">
        <v>1438</v>
      </c>
    </row>
    <row r="54"/>
    <row r="55">
      <c r="A55" s="4" t="inlineStr">
        <is>
          <t>[1]</t>
        </is>
      </c>
      <c r="B55" s="4" t="inlineStr">
        <is>
          <t>See Note 2, Revision to Previously Issued Financial Statements.</t>
        </is>
      </c>
    </row>
  </sheetData>
  <mergeCells count="3">
    <mergeCell ref="E1:F1"/>
    <mergeCell ref="A54:H54"/>
    <mergeCell ref="B55:H5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Quarterly Financial Information - Summary of Changes in Shareholders' Equity (Deficit) (Detail) - USD ($)</t>
        </is>
      </c>
      <c r="B1" s="2" t="inlineStr">
        <is>
          <t>3 Months Ended</t>
        </is>
      </c>
      <c r="C1" s="2" t="inlineStr">
        <is>
          <t>4 Months Ended</t>
        </is>
      </c>
      <c r="D1" s="2" t="inlineStr">
        <is>
          <t>6 Months Ended</t>
        </is>
      </c>
      <c r="E1" s="2" t="inlineStr">
        <is>
          <t>7 Months Ended</t>
        </is>
      </c>
    </row>
    <row r="2">
      <c r="B2" s="2" t="inlineStr">
        <is>
          <t>Mar. 31, 2021</t>
        </is>
      </c>
      <c r="C2" s="2" t="inlineStr">
        <is>
          <t>Sep. 30, 2020</t>
        </is>
      </c>
      <c r="D2" s="2" t="inlineStr">
        <is>
          <t>Jun. 30, 2021</t>
        </is>
      </c>
      <c r="E2" s="2" t="inlineStr">
        <is>
          <t>Dec. 31, 2020</t>
        </is>
      </c>
    </row>
    <row r="3">
      <c r="A3" s="4" t="inlineStr">
        <is>
          <t>Initial value of Class A ordinary shares subject to possible redemption</t>
        </is>
      </c>
      <c r="E3" s="5" t="n">
        <v>0</v>
      </c>
    </row>
    <row r="4">
      <c r="A4" s="4" t="inlineStr">
        <is>
          <t>Change in value of Class A ordinary shares subject to possible redemption</t>
        </is>
      </c>
      <c r="E4" s="6" t="n">
        <v>0</v>
      </c>
    </row>
    <row r="5">
      <c r="A5" s="4" t="inlineStr">
        <is>
          <t>Previously Reported [Member]</t>
        </is>
      </c>
    </row>
    <row r="6">
      <c r="A6" s="4" t="inlineStr">
        <is>
          <t>Initial value of Class A ordinary shares subject to possible redemption</t>
        </is>
      </c>
      <c r="C6" s="5" t="n">
        <v>508843200</v>
      </c>
      <c r="E6" s="6" t="n">
        <v>508843200</v>
      </c>
    </row>
    <row r="7">
      <c r="A7" s="4" t="inlineStr">
        <is>
          <t>Change in value of Class A ordinary shares subject to possible redemption</t>
        </is>
      </c>
      <c r="B7" s="5" t="n">
        <v>-25466945</v>
      </c>
      <c r="C7" s="6" t="n">
        <v>159360</v>
      </c>
      <c r="D7" s="5" t="n">
        <v>33360780</v>
      </c>
      <c r="E7" s="5" t="n">
        <v>-23403760</v>
      </c>
    </row>
    <row r="8">
      <c r="A8" s="4" t="inlineStr">
        <is>
          <t>Revision of Prior Period, Adjustment [Member]</t>
        </is>
      </c>
    </row>
    <row r="9">
      <c r="A9" s="4" t="inlineStr">
        <is>
          <t>Initial value of Class A ordinary shares subject to possible redemption</t>
        </is>
      </c>
      <c r="C9" s="6" t="n">
        <v>-508843200</v>
      </c>
    </row>
    <row r="10">
      <c r="A10" s="4" t="inlineStr">
        <is>
          <t>Change in value of Class A ordinary shares subject to possible redemption</t>
        </is>
      </c>
      <c r="B10" s="5" t="n">
        <v>25466945</v>
      </c>
      <c r="C10" s="5" t="n">
        <v>-159360</v>
      </c>
      <c r="D10" s="5" t="n">
        <v>-3336078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5" customWidth="1" min="7" max="7"/>
    <col width="15" customWidth="1" min="8" max="8"/>
    <col width="15" customWidth="1" min="9" max="9"/>
  </cols>
  <sheetData>
    <row r="1">
      <c r="A1" s="1" t="inlineStr">
        <is>
          <t>Quarterly Financial Information - Statement of Operations (Detail) - USD ($)</t>
        </is>
      </c>
      <c r="B1" s="2" t="inlineStr">
        <is>
          <t>3 Months Ended</t>
        </is>
      </c>
      <c r="F1" s="2" t="inlineStr">
        <is>
          <t>4 Months Ended</t>
        </is>
      </c>
      <c r="G1" s="2" t="inlineStr">
        <is>
          <t>6 Months Ended</t>
        </is>
      </c>
      <c r="H1" s="2" t="inlineStr">
        <is>
          <t>7 Months Ended</t>
        </is>
      </c>
      <c r="I1" s="2" t="inlineStr">
        <is>
          <t>9 Months Ended</t>
        </is>
      </c>
    </row>
    <row r="2">
      <c r="B2" s="2" t="inlineStr">
        <is>
          <t>Sep. 30, 2021</t>
        </is>
      </c>
      <c r="C2" s="2" t="inlineStr">
        <is>
          <t>Jun. 30, 2021</t>
        </is>
      </c>
      <c r="D2" s="2" t="inlineStr">
        <is>
          <t>Mar. 31, 2021</t>
        </is>
      </c>
      <c r="E2" s="2" t="inlineStr">
        <is>
          <t>Sep. 30, 2020</t>
        </is>
      </c>
      <c r="F2" s="2" t="inlineStr">
        <is>
          <t>Sep. 30, 2020</t>
        </is>
      </c>
      <c r="G2" s="2" t="inlineStr">
        <is>
          <t>Jun. 30, 2021</t>
        </is>
      </c>
      <c r="H2" s="2" t="inlineStr">
        <is>
          <t>Dec. 31, 2020</t>
        </is>
      </c>
      <c r="I2" s="2" t="inlineStr">
        <is>
          <t>Sep. 30, 2021</t>
        </is>
      </c>
    </row>
    <row r="3">
      <c r="A3" s="3" t="inlineStr">
        <is>
          <t>Condensed Income Statements, Captions [Line Items]</t>
        </is>
      </c>
    </row>
    <row r="4">
      <c r="A4" s="4" t="inlineStr">
        <is>
          <t>Net loss</t>
        </is>
      </c>
      <c r="B4" s="5" t="n">
        <v>7819474</v>
      </c>
      <c r="E4" s="5" t="n">
        <v>-1508194</v>
      </c>
      <c r="F4" s="5" t="n">
        <v>-1531856</v>
      </c>
      <c r="H4" s="5" t="n">
        <v>-25094982</v>
      </c>
      <c r="I4" s="5" t="n">
        <v>41180261</v>
      </c>
    </row>
    <row r="5">
      <c r="A5" s="4" t="inlineStr">
        <is>
          <t>Ordinary Class A [Member]</t>
        </is>
      </c>
    </row>
    <row r="6">
      <c r="A6" s="3" t="inlineStr">
        <is>
          <t>Condensed Income Statements, Captions [Line Items]</t>
        </is>
      </c>
    </row>
    <row r="7">
      <c r="A7" s="4" t="inlineStr">
        <is>
          <t>Basic and diluted weighted average shares outstanding</t>
        </is>
      </c>
      <c r="B7" s="6" t="n">
        <v>57500000</v>
      </c>
      <c r="E7" s="6" t="n">
        <v>28125000</v>
      </c>
      <c r="F7" s="6" t="n">
        <v>22898230</v>
      </c>
      <c r="H7" s="6" t="n">
        <v>38426829</v>
      </c>
      <c r="I7" s="6" t="n">
        <v>57500000</v>
      </c>
    </row>
    <row r="8">
      <c r="A8" s="4" t="inlineStr">
        <is>
          <t>Basic and diluted net income (loss) per ordinary share</t>
        </is>
      </c>
      <c r="B8" s="8" t="n">
        <v>0.11</v>
      </c>
      <c r="E8" s="8" t="n">
        <v>-0.04</v>
      </c>
      <c r="F8" s="8" t="n">
        <v>-0.04</v>
      </c>
      <c r="H8" s="8" t="n">
        <v>-0.48</v>
      </c>
      <c r="I8" s="8" t="n">
        <v>0.57</v>
      </c>
    </row>
    <row r="9">
      <c r="A9" s="4" t="inlineStr">
        <is>
          <t>Ordinary Class B [Member]</t>
        </is>
      </c>
    </row>
    <row r="10">
      <c r="A10" s="3" t="inlineStr">
        <is>
          <t>Condensed Income Statements, Captions [Line Items]</t>
        </is>
      </c>
    </row>
    <row r="11">
      <c r="A11" s="4" t="inlineStr">
        <is>
          <t>Basic and diluted weighted average shares outstanding</t>
        </is>
      </c>
      <c r="B11" s="6" t="n">
        <v>14375000</v>
      </c>
      <c r="E11" s="6" t="n">
        <v>13417120</v>
      </c>
      <c r="F11" s="6" t="n">
        <v>13246681</v>
      </c>
      <c r="H11" s="6" t="n">
        <v>13753049</v>
      </c>
      <c r="I11" s="6" t="n">
        <v>14375000</v>
      </c>
    </row>
    <row r="12">
      <c r="A12" s="4" t="inlineStr">
        <is>
          <t>Basic and diluted net income (loss) per ordinary share</t>
        </is>
      </c>
      <c r="B12" s="8" t="n">
        <v>0.11</v>
      </c>
      <c r="E12" s="8" t="n">
        <v>-0.04</v>
      </c>
      <c r="F12" s="8" t="n">
        <v>-0.04</v>
      </c>
      <c r="H12" s="8" t="n">
        <v>-0.48</v>
      </c>
      <c r="I12" s="8" t="n">
        <v>0.57</v>
      </c>
    </row>
    <row r="13">
      <c r="A13" s="4" t="inlineStr">
        <is>
          <t>As Previously Reported [Member]</t>
        </is>
      </c>
    </row>
    <row r="14">
      <c r="A14" s="3" t="inlineStr">
        <is>
          <t>Condensed Income Statements, Captions [Line Items]</t>
        </is>
      </c>
    </row>
    <row r="15">
      <c r="A15" s="4" t="inlineStr">
        <is>
          <t>Net loss</t>
        </is>
      </c>
      <c r="C15" s="5" t="n">
        <v>7893587</v>
      </c>
      <c r="D15" s="5" t="n">
        <v>25467200</v>
      </c>
      <c r="E15" s="5" t="n">
        <v>-1508194</v>
      </c>
      <c r="F15" s="5" t="n">
        <v>-1531856</v>
      </c>
      <c r="G15" s="5" t="n">
        <v>33360787</v>
      </c>
      <c r="H15" s="5" t="n">
        <v>-25094982</v>
      </c>
    </row>
    <row r="16">
      <c r="A16" s="4" t="inlineStr">
        <is>
          <t>As Previously Reported [Member] | Ordinary Class A [Member]</t>
        </is>
      </c>
    </row>
    <row r="17">
      <c r="A17" s="3" t="inlineStr">
        <is>
          <t>Condensed Income Statements, Captions [Line Items]</t>
        </is>
      </c>
    </row>
    <row r="18">
      <c r="A18" s="4" t="inlineStr">
        <is>
          <t>Basic and diluted weighted average shares outstanding</t>
        </is>
      </c>
      <c r="C18" s="6" t="n">
        <v>57500000</v>
      </c>
      <c r="D18" s="6" t="n">
        <v>57500000</v>
      </c>
      <c r="E18" s="6" t="n">
        <v>57500000</v>
      </c>
      <c r="F18" s="6" t="n">
        <v>57500000</v>
      </c>
      <c r="H18" s="6" t="n">
        <v>57500000</v>
      </c>
    </row>
    <row r="19">
      <c r="A19" s="4" t="inlineStr">
        <is>
          <t>Basic and diluted net income (loss) per ordinary share</t>
        </is>
      </c>
      <c r="C19" s="5" t="n">
        <v>0</v>
      </c>
      <c r="D19" s="5" t="n">
        <v>0</v>
      </c>
      <c r="F19" s="5" t="n">
        <v>0</v>
      </c>
      <c r="G19" s="5" t="n">
        <v>0</v>
      </c>
    </row>
    <row r="20">
      <c r="A20" s="4" t="inlineStr">
        <is>
          <t>As Previously Reported [Member] | Ordinary Class B [Member]</t>
        </is>
      </c>
    </row>
    <row r="21">
      <c r="A21" s="3" t="inlineStr">
        <is>
          <t>Condensed Income Statements, Captions [Line Items]</t>
        </is>
      </c>
    </row>
    <row r="22">
      <c r="A22" s="4" t="inlineStr">
        <is>
          <t>Basic and diluted weighted average shares outstanding</t>
        </is>
      </c>
      <c r="C22" s="6" t="n">
        <v>14375000</v>
      </c>
      <c r="D22" s="6" t="n">
        <v>14375000</v>
      </c>
      <c r="E22" s="6" t="n">
        <v>14375000</v>
      </c>
      <c r="F22" s="6" t="n">
        <v>14375000</v>
      </c>
      <c r="G22" s="6" t="n">
        <v>14375000</v>
      </c>
      <c r="H22" s="6" t="n">
        <v>13753049</v>
      </c>
    </row>
    <row r="23">
      <c r="A23" s="4" t="inlineStr">
        <is>
          <t>Basic and diluted net income (loss) per ordinary share</t>
        </is>
      </c>
      <c r="C23" s="8" t="n">
        <v>0.55</v>
      </c>
      <c r="D23" s="8" t="n">
        <v>1.77</v>
      </c>
      <c r="E23" s="8" t="n">
        <v>-0.11</v>
      </c>
      <c r="F23" s="8" t="n">
        <v>-0.11</v>
      </c>
      <c r="G23" s="8" t="n">
        <v>2.32</v>
      </c>
      <c r="H23" s="8" t="n">
        <v>-1.85</v>
      </c>
    </row>
    <row r="24">
      <c r="A24" s="4" t="inlineStr">
        <is>
          <t>Restatement Adjustment [Member] | Ordinary Class A [Member]</t>
        </is>
      </c>
    </row>
    <row r="25">
      <c r="A25" s="3" t="inlineStr">
        <is>
          <t>Condensed Income Statements, Captions [Line Items]</t>
        </is>
      </c>
    </row>
    <row r="26">
      <c r="A26" s="4" t="inlineStr">
        <is>
          <t>Basic and diluted weighted average shares outstanding</t>
        </is>
      </c>
      <c r="E26" s="6" t="n">
        <v>-29375000</v>
      </c>
      <c r="F26" s="6" t="n">
        <v>-34601770</v>
      </c>
      <c r="H26" s="6" t="n">
        <v>-19073171</v>
      </c>
    </row>
    <row r="27">
      <c r="A27" s="4" t="inlineStr">
        <is>
          <t>Basic and diluted net income (loss) per ordinary share</t>
        </is>
      </c>
      <c r="E27" s="8" t="n">
        <v>-0.04</v>
      </c>
      <c r="F27" s="8" t="n">
        <v>-0.04</v>
      </c>
    </row>
    <row r="28">
      <c r="A28" s="4" t="inlineStr">
        <is>
          <t>Restatement Adjustment [Member] | Ordinary Class B [Member]</t>
        </is>
      </c>
    </row>
    <row r="29">
      <c r="A29" s="3" t="inlineStr">
        <is>
          <t>Condensed Income Statements, Captions [Line Items]</t>
        </is>
      </c>
    </row>
    <row r="30">
      <c r="A30" s="4" t="inlineStr">
        <is>
          <t>Basic and diluted weighted average shares outstanding</t>
        </is>
      </c>
      <c r="E30" s="6" t="n">
        <v>-957880</v>
      </c>
      <c r="F30" s="6" t="n">
        <v>-1128319</v>
      </c>
    </row>
    <row r="31">
      <c r="A31" s="4" t="inlineStr">
        <is>
          <t>Basic and diluted net income (loss) per ordinary share</t>
        </is>
      </c>
      <c r="E31" s="8" t="n">
        <v>0.07000000000000001</v>
      </c>
      <c r="F31" s="8" t="n">
        <v>0.07000000000000001</v>
      </c>
      <c r="H31" s="8" t="n">
        <v>1.37</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6" customWidth="1" min="5" max="5"/>
  </cols>
  <sheetData>
    <row r="1">
      <c r="A1" s="1" t="inlineStr">
        <is>
          <t>Subsequent Events - Additional Information (Detail) - USD ($)</t>
        </is>
      </c>
      <c r="B1" s="2" t="inlineStr">
        <is>
          <t>Oct. 13, 2021</t>
        </is>
      </c>
      <c r="C1" s="2" t="inlineStr">
        <is>
          <t>Jun. 30, 2020</t>
        </is>
      </c>
      <c r="D1" s="2" t="inlineStr">
        <is>
          <t>Dec. 31, 2020</t>
        </is>
      </c>
      <c r="E1" s="2" t="inlineStr">
        <is>
          <t>Sep. 30, 2021</t>
        </is>
      </c>
    </row>
    <row r="2">
      <c r="A2" s="3" t="inlineStr">
        <is>
          <t>Subsequent Event [Line Items]</t>
        </is>
      </c>
    </row>
    <row r="3">
      <c r="A3" s="4" t="inlineStr">
        <is>
          <t>Aggregate purchase price</t>
        </is>
      </c>
      <c r="B3" s="5" t="n">
        <v>90500000</v>
      </c>
    </row>
    <row r="4">
      <c r="A4" s="4" t="inlineStr">
        <is>
          <t>Stock Issued During Period, Value, Issued for Services</t>
        </is>
      </c>
      <c r="C4" s="5" t="n">
        <v>25000</v>
      </c>
      <c r="D4" s="5" t="n">
        <v>25000</v>
      </c>
    </row>
    <row r="5">
      <c r="A5" s="4" t="inlineStr">
        <is>
          <t>Shares Issued, Price Per Share</t>
        </is>
      </c>
      <c r="D5" s="5" t="n">
        <v>18</v>
      </c>
      <c r="E5" s="5" t="n">
        <v>18</v>
      </c>
    </row>
    <row r="6">
      <c r="A6" s="4" t="inlineStr">
        <is>
          <t>Sponsor [Member] | Forward Purchase Agreements [Member]</t>
        </is>
      </c>
    </row>
    <row r="7">
      <c r="A7" s="3" t="inlineStr">
        <is>
          <t>Subsequent Event [Line Items]</t>
        </is>
      </c>
    </row>
    <row r="8">
      <c r="A8" s="4" t="inlineStr">
        <is>
          <t>Stock Issued During Period, Value, Issued for Services</t>
        </is>
      </c>
      <c r="D8" s="5" t="n">
        <v>100000000</v>
      </c>
      <c r="E8" s="5" t="n">
        <v>100000000</v>
      </c>
    </row>
    <row r="9">
      <c r="A9" s="4" t="inlineStr">
        <is>
          <t>Shares Issued, Price Per Share</t>
        </is>
      </c>
      <c r="D9" s="5" t="n">
        <v>10</v>
      </c>
      <c r="E9" s="5" t="n">
        <v>10</v>
      </c>
    </row>
    <row r="10">
      <c r="A10" s="4" t="inlineStr">
        <is>
          <t>Post Business Combination Net Worth Requirement to Effect Business Combination [Member]</t>
        </is>
      </c>
    </row>
    <row r="11">
      <c r="A11" s="3" t="inlineStr">
        <is>
          <t>Subsequent Event [Line Items]</t>
        </is>
      </c>
    </row>
    <row r="12">
      <c r="A12" s="4" t="inlineStr">
        <is>
          <t>Networth needed post business combination</t>
        </is>
      </c>
      <c r="D12" s="5" t="n">
        <v>5000001</v>
      </c>
      <c r="E12" s="5" t="n">
        <v>5000001</v>
      </c>
    </row>
    <row r="13">
      <c r="A13" s="4" t="inlineStr">
        <is>
          <t>Subsequent Event [Member]</t>
        </is>
      </c>
    </row>
    <row r="14">
      <c r="A14" s="3" t="inlineStr">
        <is>
          <t>Subsequent Event [Line Items]</t>
        </is>
      </c>
    </row>
    <row r="15">
      <c r="A15" s="4" t="inlineStr">
        <is>
          <t>Common Stock, Shares Subscribed but Unissued</t>
        </is>
      </c>
      <c r="B15" s="6" t="n">
        <v>9050000</v>
      </c>
    </row>
    <row r="16">
      <c r="A16" s="4" t="inlineStr">
        <is>
          <t>Subsequent Event [Member] | Subscription Agreement [Member]</t>
        </is>
      </c>
    </row>
    <row r="17">
      <c r="A17" s="3" t="inlineStr">
        <is>
          <t>Subsequent Event [Line Items]</t>
        </is>
      </c>
    </row>
    <row r="18">
      <c r="A18" s="4" t="inlineStr">
        <is>
          <t>Exercise price</t>
        </is>
      </c>
      <c r="B18" s="8" t="n">
        <v>11.5</v>
      </c>
    </row>
    <row r="19">
      <c r="A19" s="4" t="inlineStr">
        <is>
          <t>Subsequent Event [Member] | Post Business Combination Net Worth Requirement to Effect Business Combination [Member]</t>
        </is>
      </c>
    </row>
    <row r="20">
      <c r="A20" s="3" t="inlineStr">
        <is>
          <t>Subsequent Event [Line Items]</t>
        </is>
      </c>
    </row>
    <row r="21">
      <c r="A21" s="4" t="inlineStr">
        <is>
          <t>Networth needed post business combination</t>
        </is>
      </c>
      <c r="B21" s="5" t="n">
        <v>5000001</v>
      </c>
    </row>
    <row r="22">
      <c r="A22" s="4" t="inlineStr">
        <is>
          <t>Subsequent Event [Member] | First Effective Time [Member]</t>
        </is>
      </c>
    </row>
    <row r="23">
      <c r="A23" s="3" t="inlineStr">
        <is>
          <t>Subsequent Event [Line Items]</t>
        </is>
      </c>
    </row>
    <row r="24">
      <c r="A24" s="4" t="inlineStr">
        <is>
          <t>Aggregate cash consideration</t>
        </is>
      </c>
      <c r="B24" s="6" t="n">
        <v>50000000</v>
      </c>
    </row>
    <row r="25">
      <c r="A25" s="4" t="inlineStr">
        <is>
          <t>Number of shares issued or issuable,value</t>
        </is>
      </c>
      <c r="B25" s="5" t="n">
        <v>1281000000</v>
      </c>
    </row>
    <row r="26">
      <c r="A26" s="4" t="inlineStr">
        <is>
          <t>Subsequent Event [Member] | Immediately Prior to the First Effecctive Time [Member]</t>
        </is>
      </c>
    </row>
    <row r="27">
      <c r="A27" s="3" t="inlineStr">
        <is>
          <t>Subsequent Event [Line Items]</t>
        </is>
      </c>
    </row>
    <row r="28">
      <c r="A28" s="4" t="inlineStr">
        <is>
          <t>Common stock par value or stated value per share</t>
        </is>
      </c>
      <c r="B28" s="12" t="n">
        <v>0.001</v>
      </c>
    </row>
    <row r="29">
      <c r="A29" s="4" t="inlineStr">
        <is>
          <t>Subsequent Event [Member] | New SeatGeek Common Stock [Member]</t>
        </is>
      </c>
    </row>
    <row r="30">
      <c r="A30" s="3" t="inlineStr">
        <is>
          <t>Subsequent Event [Line Items]</t>
        </is>
      </c>
    </row>
    <row r="31">
      <c r="A31" s="4" t="inlineStr">
        <is>
          <t>Common stock par value or stated value per share</t>
        </is>
      </c>
      <c r="B31" s="7" t="n">
        <v>0.0001</v>
      </c>
    </row>
    <row r="32">
      <c r="A32" s="4" t="inlineStr">
        <is>
          <t>Common stock conversion basis</t>
        </is>
      </c>
      <c r="B32" s="4" t="inlineStr">
        <is>
          <t>one</t>
        </is>
      </c>
    </row>
    <row r="33">
      <c r="A33" s="4" t="inlineStr">
        <is>
          <t>Business Combination, Consideration Transferred</t>
        </is>
      </c>
      <c r="B33" s="5" t="n">
        <v>35000000</v>
      </c>
    </row>
    <row r="34">
      <c r="A34" s="4" t="inlineStr">
        <is>
          <t>Subsequent Event [Member] | New SeatGeek Common Stock [Member] | Backstop Subscription Agreement [Member]</t>
        </is>
      </c>
    </row>
    <row r="35">
      <c r="A35" s="3" t="inlineStr">
        <is>
          <t>Subsequent Event [Line Items]</t>
        </is>
      </c>
    </row>
    <row r="36">
      <c r="A36" s="4" t="inlineStr">
        <is>
          <t>Number of shares agreed to forfeit</t>
        </is>
      </c>
      <c r="B36" s="6" t="n">
        <v>7187500</v>
      </c>
    </row>
    <row r="37">
      <c r="A37" s="4" t="inlineStr">
        <is>
          <t>Number of shares issued during period subject to forfeiture</t>
        </is>
      </c>
      <c r="B37" s="6" t="n">
        <v>7187500</v>
      </c>
    </row>
    <row r="38">
      <c r="A38" s="4" t="inlineStr">
        <is>
          <t>Number of shares issued during period as a tranches subject to forfeiture</t>
        </is>
      </c>
      <c r="B38" s="6" t="n">
        <v>3593750</v>
      </c>
    </row>
    <row r="39">
      <c r="A39" s="4" t="inlineStr">
        <is>
          <t>Number of shares outstanding during period subject to forfeiture</t>
        </is>
      </c>
      <c r="B39" s="6" t="n">
        <v>7187500</v>
      </c>
    </row>
    <row r="40">
      <c r="A40" s="4" t="inlineStr">
        <is>
          <t>Subsequent Event [Member] | New SeatGeek Common Stock [Member] | Backstop Subscription Agreement [Member] | RBAC Sponsor [Member]</t>
        </is>
      </c>
    </row>
    <row r="41">
      <c r="A41" s="3" t="inlineStr">
        <is>
          <t>Subsequent Event [Line Items]</t>
        </is>
      </c>
    </row>
    <row r="42">
      <c r="A42" s="4" t="inlineStr">
        <is>
          <t>Exercise price</t>
        </is>
      </c>
      <c r="B42" s="8" t="n">
        <v>11.5</v>
      </c>
    </row>
    <row r="43">
      <c r="A43" s="4" t="inlineStr">
        <is>
          <t>Share Price</t>
        </is>
      </c>
      <c r="B43" s="5" t="n">
        <v>10</v>
      </c>
    </row>
    <row r="44">
      <c r="A44" s="4" t="inlineStr">
        <is>
          <t>Aggregate purchase price</t>
        </is>
      </c>
      <c r="B44" s="5" t="n">
        <v>65000000</v>
      </c>
    </row>
    <row r="45">
      <c r="A45" s="4" t="inlineStr">
        <is>
          <t>Number of shares agreed to forfeit</t>
        </is>
      </c>
      <c r="B45" s="6" t="n">
        <v>1000000</v>
      </c>
    </row>
    <row r="46">
      <c r="A46" s="4" t="inlineStr">
        <is>
          <t>Subsequent Event [Member] | New SeatGeek Common Stock [Member] | Subscription Agreement [Member]</t>
        </is>
      </c>
    </row>
    <row r="47">
      <c r="A47" s="3" t="inlineStr">
        <is>
          <t>Subsequent Event [Line Items]</t>
        </is>
      </c>
    </row>
    <row r="48">
      <c r="A48" s="4" t="inlineStr">
        <is>
          <t>Common Stock, Shares Subscribed but Unissued</t>
        </is>
      </c>
      <c r="B48" s="6" t="n">
        <v>9050000</v>
      </c>
    </row>
    <row r="49">
      <c r="A49" s="4" t="inlineStr">
        <is>
          <t>Subsequent Event [Member] | New SeatGeek Common Stock [Member] | Subscription Agreement [Member] | PIPE Investment [Member]</t>
        </is>
      </c>
    </row>
    <row r="50">
      <c r="A50" s="3" t="inlineStr">
        <is>
          <t>Subsequent Event [Line Items]</t>
        </is>
      </c>
    </row>
    <row r="51">
      <c r="A51" s="4" t="inlineStr">
        <is>
          <t>Aggregate purchase price</t>
        </is>
      </c>
      <c r="B51" s="5" t="n">
        <v>90500000</v>
      </c>
    </row>
    <row r="52">
      <c r="A52" s="4" t="inlineStr">
        <is>
          <t>Subsequent Event [Member] | New SeatGeek Common Stock [Member] | Subscription Agreement [Member] | RBAC Sponsor [Member]</t>
        </is>
      </c>
    </row>
    <row r="53">
      <c r="A53" s="3" t="inlineStr">
        <is>
          <t>Subsequent Event [Line Items]</t>
        </is>
      </c>
    </row>
    <row r="54">
      <c r="A54" s="4" t="inlineStr">
        <is>
          <t>Aggregate purchase price</t>
        </is>
      </c>
      <c r="B54" s="5" t="n">
        <v>65000000</v>
      </c>
    </row>
    <row r="55">
      <c r="A55" s="4" t="inlineStr">
        <is>
          <t>Subsequent Event [Member] | New SeatGeek Warrant [Member]</t>
        </is>
      </c>
    </row>
    <row r="56">
      <c r="A56" s="3" t="inlineStr">
        <is>
          <t>Subsequent Event [Line Items]</t>
        </is>
      </c>
    </row>
    <row r="57">
      <c r="A57" s="4" t="inlineStr">
        <is>
          <t>Common stock par value or stated value per share</t>
        </is>
      </c>
      <c r="B57" s="7" t="n">
        <v>0.0001</v>
      </c>
    </row>
    <row r="58">
      <c r="A58" s="4" t="inlineStr">
        <is>
          <t>Common stock conversion basis</t>
        </is>
      </c>
      <c r="B58" s="4" t="inlineStr">
        <is>
          <t>one</t>
        </is>
      </c>
    </row>
    <row r="59">
      <c r="A59" s="4" t="inlineStr">
        <is>
          <t>Warrant conversion basis</t>
        </is>
      </c>
      <c r="B59" s="4" t="inlineStr">
        <is>
          <t>one</t>
        </is>
      </c>
    </row>
    <row r="60">
      <c r="A60" s="4" t="inlineStr">
        <is>
          <t>Subsequent Event [Member] | Seat Geek Ordinary share [Member] | Immediately Prior to the First Effecctive Time [Member]</t>
        </is>
      </c>
    </row>
    <row r="61">
      <c r="A61" s="3" t="inlineStr">
        <is>
          <t>Subsequent Event [Line Items]</t>
        </is>
      </c>
    </row>
    <row r="62">
      <c r="A62" s="4" t="inlineStr">
        <is>
          <t>Common stock par value or stated value per share</t>
        </is>
      </c>
      <c r="B62" s="12" t="n">
        <v>0.001</v>
      </c>
    </row>
    <row r="63">
      <c r="A63" s="4" t="inlineStr">
        <is>
          <t>Subsequent Event [Member] | Redball Class A Ordinary Shares [Member]</t>
        </is>
      </c>
    </row>
    <row r="64">
      <c r="A64" s="3" t="inlineStr">
        <is>
          <t>Subsequent Event [Line Items]</t>
        </is>
      </c>
    </row>
    <row r="65">
      <c r="A65" s="4" t="inlineStr">
        <is>
          <t>Common stock par value or stated value per share</t>
        </is>
      </c>
      <c r="B65" s="7" t="n">
        <v>0.0001</v>
      </c>
    </row>
    <row r="66">
      <c r="A66" s="4" t="inlineStr">
        <is>
          <t>Common stock conversion basis</t>
        </is>
      </c>
      <c r="B66" s="4" t="inlineStr">
        <is>
          <t>one-for-one basis</t>
        </is>
      </c>
    </row>
    <row r="67">
      <c r="A67" s="4" t="inlineStr">
        <is>
          <t>Subsequent Event [Member] | Redball Class A Ordinary Shares [Member] | New SeatGeek Common Stock [Member]</t>
        </is>
      </c>
    </row>
    <row r="68">
      <c r="A68" s="3" t="inlineStr">
        <is>
          <t>Subsequent Event [Line Items]</t>
        </is>
      </c>
    </row>
    <row r="69">
      <c r="A69" s="4" t="inlineStr">
        <is>
          <t>Common stock conversion basis</t>
        </is>
      </c>
      <c r="B69" s="4" t="inlineStr">
        <is>
          <t>one-for-one</t>
        </is>
      </c>
    </row>
    <row r="70">
      <c r="A70" s="4" t="inlineStr">
        <is>
          <t>Subsequent Event [Member] | Redball Class B Ordinary Shares [Member]</t>
        </is>
      </c>
    </row>
    <row r="71">
      <c r="A71" s="3" t="inlineStr">
        <is>
          <t>Subsequent Event [Line Items]</t>
        </is>
      </c>
    </row>
    <row r="72">
      <c r="A72" s="4" t="inlineStr">
        <is>
          <t>Common stock par value or stated value per share</t>
        </is>
      </c>
      <c r="B72" s="7" t="n">
        <v>0.0001</v>
      </c>
    </row>
    <row r="73">
      <c r="A73" s="4" t="inlineStr">
        <is>
          <t>Common stock conversion basis</t>
        </is>
      </c>
      <c r="B73" s="4" t="inlineStr">
        <is>
          <t>one-for-one basis</t>
        </is>
      </c>
    </row>
    <row r="74">
      <c r="A74" s="4" t="inlineStr">
        <is>
          <t>Subsequent Event [Member] | Redball Class B Ordinary Shares [Member] | New SeatGeek Common Stock [Member]</t>
        </is>
      </c>
    </row>
    <row r="75">
      <c r="A75" s="3" t="inlineStr">
        <is>
          <t>Subsequent Event [Line Items]</t>
        </is>
      </c>
    </row>
    <row r="76">
      <c r="A76" s="4" t="inlineStr">
        <is>
          <t>Common stock conversion basis</t>
        </is>
      </c>
      <c r="B76" s="4" t="inlineStr">
        <is>
          <t>one-for-one</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3" customWidth="1" min="2" max="2"/>
    <col width="26" customWidth="1" min="3" max="3"/>
    <col width="26" customWidth="1" min="4" max="4"/>
    <col width="36" customWidth="1" min="5" max="5"/>
    <col width="29" customWidth="1" min="6" max="6"/>
  </cols>
  <sheetData>
    <row r="1">
      <c r="A1" s="1" t="inlineStr">
        <is>
          <t>Condensed Statements of Changes in Shareholders' Equity (Deficit) - USD ($)</t>
        </is>
      </c>
      <c r="B1" s="2" t="inlineStr">
        <is>
          <t>Total</t>
        </is>
      </c>
      <c r="C1" s="2" t="inlineStr">
        <is>
          <t>Ordinary Class A [Member]</t>
        </is>
      </c>
      <c r="D1" s="2" t="inlineStr">
        <is>
          <t>Ordinary Class B [Member]</t>
        </is>
      </c>
      <c r="E1" s="2" t="inlineStr">
        <is>
          <t>Additional Paid-in Capital [Member]</t>
        </is>
      </c>
      <c r="F1" s="2" t="inlineStr">
        <is>
          <t>Accumulated Deficit [Member]</t>
        </is>
      </c>
    </row>
    <row r="2">
      <c r="A2" s="4" t="inlineStr">
        <is>
          <t>Beginning Balance at Jun. 09, 2020</t>
        </is>
      </c>
      <c r="B2" s="5" t="n">
        <v>0</v>
      </c>
      <c r="C2" s="5" t="n">
        <v>0</v>
      </c>
      <c r="D2" s="5" t="n">
        <v>0</v>
      </c>
      <c r="E2" s="5" t="n">
        <v>0</v>
      </c>
      <c r="F2" s="5" t="n">
        <v>0</v>
      </c>
    </row>
    <row r="3">
      <c r="A3" s="4" t="inlineStr">
        <is>
          <t>Beginning Balance (in shares) at Jun. 09, 2020</t>
        </is>
      </c>
      <c r="C3" s="6" t="n">
        <v>0</v>
      </c>
      <c r="D3" s="6" t="n">
        <v>0</v>
      </c>
    </row>
    <row r="4">
      <c r="A4" s="4" t="inlineStr">
        <is>
          <t>Issuance of Class B ordinary shares to Sponsor</t>
        </is>
      </c>
      <c r="B4" s="6" t="n">
        <v>25000</v>
      </c>
      <c r="D4" s="5" t="n">
        <v>1438</v>
      </c>
      <c r="E4" s="6" t="n">
        <v>23562</v>
      </c>
    </row>
    <row r="5">
      <c r="A5" s="4" t="inlineStr">
        <is>
          <t>Issuance of Class B ordinary shares to Sponsor (in shares)</t>
        </is>
      </c>
      <c r="D5" s="6" t="n">
        <v>14375000</v>
      </c>
    </row>
    <row r="6">
      <c r="A6" s="4" t="inlineStr">
        <is>
          <t>Net income (loss)</t>
        </is>
      </c>
      <c r="B6" s="6" t="n">
        <v>-23662</v>
      </c>
      <c r="F6" s="6" t="n">
        <v>-23662</v>
      </c>
    </row>
    <row r="7">
      <c r="A7" s="4" t="inlineStr">
        <is>
          <t>Ending Balance at Jun. 30, 2020</t>
        </is>
      </c>
      <c r="B7" s="6" t="n">
        <v>1338</v>
      </c>
      <c r="C7" s="5" t="n">
        <v>0</v>
      </c>
      <c r="D7" s="5" t="n">
        <v>1438</v>
      </c>
      <c r="E7" s="6" t="n">
        <v>23562</v>
      </c>
      <c r="F7" s="6" t="n">
        <v>-23662</v>
      </c>
    </row>
    <row r="8">
      <c r="A8" s="4" t="inlineStr">
        <is>
          <t>Ending Balance (in shares) at Jun. 30, 2020</t>
        </is>
      </c>
      <c r="C8" s="6" t="n">
        <v>0</v>
      </c>
      <c r="D8" s="6" t="n">
        <v>14375000</v>
      </c>
    </row>
    <row r="9">
      <c r="A9" s="4" t="inlineStr">
        <is>
          <t>Beginning Balance at Jun. 09, 2020</t>
        </is>
      </c>
      <c r="B9" s="6" t="n">
        <v>0</v>
      </c>
      <c r="C9" s="5" t="n">
        <v>0</v>
      </c>
      <c r="D9" s="5" t="n">
        <v>0</v>
      </c>
      <c r="E9" s="6" t="n">
        <v>0</v>
      </c>
      <c r="F9" s="6" t="n">
        <v>0</v>
      </c>
    </row>
    <row r="10">
      <c r="A10" s="4" t="inlineStr">
        <is>
          <t>Beginning Balance (in shares) at Jun. 09, 2020</t>
        </is>
      </c>
      <c r="C10" s="6" t="n">
        <v>0</v>
      </c>
      <c r="D10" s="6" t="n">
        <v>0</v>
      </c>
    </row>
    <row r="11">
      <c r="A11" s="4" t="inlineStr">
        <is>
          <t>Issuance of Class B ordinary shares to Sponsor</t>
        </is>
      </c>
      <c r="B11" s="6" t="n">
        <v>25000</v>
      </c>
      <c r="D11" s="5" t="n">
        <v>1438</v>
      </c>
      <c r="E11" s="6" t="n">
        <v>23562</v>
      </c>
    </row>
    <row r="12">
      <c r="A12" s="4" t="inlineStr">
        <is>
          <t>Issuance of Class B ordinary shares to Sponsor (in shares)</t>
        </is>
      </c>
      <c r="D12" s="6" t="n">
        <v>14375000</v>
      </c>
    </row>
    <row r="13">
      <c r="A13" s="4" t="inlineStr">
        <is>
          <t>Accretion of Class A ordinary share subject to possible redemption amount</t>
        </is>
      </c>
      <c r="B13" s="6" t="n">
        <v>-59490575</v>
      </c>
      <c r="C13" s="5" t="n">
        <v>-59490575</v>
      </c>
      <c r="E13" s="6" t="n">
        <v>-23562</v>
      </c>
      <c r="F13" s="6" t="n">
        <v>-59467013</v>
      </c>
    </row>
    <row r="14">
      <c r="A14" s="4" t="inlineStr">
        <is>
          <t>Net income (loss)</t>
        </is>
      </c>
      <c r="B14" s="6" t="n">
        <v>-25094982</v>
      </c>
      <c r="F14" s="6" t="n">
        <v>-25094982</v>
      </c>
    </row>
    <row r="15">
      <c r="A15" s="4" t="inlineStr">
        <is>
          <t>Ending Balance at Dec. 31, 2020</t>
        </is>
      </c>
      <c r="B15" s="6" t="n">
        <v>-84560557</v>
      </c>
      <c r="C15" s="5" t="n">
        <v>0</v>
      </c>
      <c r="D15" s="5" t="n">
        <v>1438</v>
      </c>
      <c r="E15" s="6" t="n">
        <v>0</v>
      </c>
      <c r="F15" s="6" t="n">
        <v>-84561995</v>
      </c>
    </row>
    <row r="16">
      <c r="A16" s="4" t="inlineStr">
        <is>
          <t>Ending Balance (in shares) at Dec. 31, 2020</t>
        </is>
      </c>
      <c r="C16" s="6" t="n">
        <v>0</v>
      </c>
      <c r="D16" s="6" t="n">
        <v>14375000</v>
      </c>
    </row>
    <row r="17">
      <c r="A17" s="4" t="inlineStr">
        <is>
          <t>Beginning Balance at Jun. 30, 2020</t>
        </is>
      </c>
      <c r="B17" s="6" t="n">
        <v>1338</v>
      </c>
      <c r="C17" s="5" t="n">
        <v>0</v>
      </c>
      <c r="D17" s="5" t="n">
        <v>1438</v>
      </c>
      <c r="E17" s="6" t="n">
        <v>23562</v>
      </c>
      <c r="F17" s="6" t="n">
        <v>-23662</v>
      </c>
    </row>
    <row r="18">
      <c r="A18" s="4" t="inlineStr">
        <is>
          <t>Beginning Balance (in shares) at Jun. 30, 2020</t>
        </is>
      </c>
      <c r="C18" s="6" t="n">
        <v>0</v>
      </c>
      <c r="D18" s="6" t="n">
        <v>14375000</v>
      </c>
    </row>
    <row r="19">
      <c r="A19" s="4" t="inlineStr">
        <is>
          <t>Accretion of Class A ordinary share subject to possible redemption amount</t>
        </is>
      </c>
      <c r="B19" s="6" t="n">
        <v>-59490575</v>
      </c>
      <c r="E19" s="6" t="n">
        <v>-23562</v>
      </c>
      <c r="F19" s="6" t="n">
        <v>-59467013</v>
      </c>
    </row>
    <row r="20">
      <c r="A20" s="4" t="inlineStr">
        <is>
          <t>Net income (loss)</t>
        </is>
      </c>
      <c r="B20" s="6" t="n">
        <v>-1508194</v>
      </c>
      <c r="F20" s="6" t="n">
        <v>-1508194</v>
      </c>
    </row>
    <row r="21">
      <c r="A21" s="4" t="inlineStr">
        <is>
          <t>Ending Balance at Sep. 30, 2020</t>
        </is>
      </c>
      <c r="B21" s="6" t="n">
        <v>-60997431</v>
      </c>
      <c r="C21" s="5" t="n">
        <v>0</v>
      </c>
      <c r="D21" s="5" t="n">
        <v>1438</v>
      </c>
      <c r="E21" s="6" t="n">
        <v>0</v>
      </c>
      <c r="F21" s="6" t="n">
        <v>-60998869</v>
      </c>
    </row>
    <row r="22">
      <c r="A22" s="4" t="inlineStr">
        <is>
          <t>Ending Balance (in shares) at Sep. 30, 2020</t>
        </is>
      </c>
      <c r="C22" s="6" t="n">
        <v>0</v>
      </c>
      <c r="D22" s="6" t="n">
        <v>14375000</v>
      </c>
    </row>
    <row r="23">
      <c r="A23" s="4" t="inlineStr">
        <is>
          <t>Beginning Balance at Dec. 31, 2020</t>
        </is>
      </c>
      <c r="B23" s="6" t="n">
        <v>-84560557</v>
      </c>
      <c r="C23" s="5" t="n">
        <v>0</v>
      </c>
      <c r="D23" s="5" t="n">
        <v>1438</v>
      </c>
      <c r="E23" s="6" t="n">
        <v>0</v>
      </c>
      <c r="F23" s="6" t="n">
        <v>-84561995</v>
      </c>
    </row>
    <row r="24">
      <c r="A24" s="4" t="inlineStr">
        <is>
          <t>Beginning Balance (in shares) at Dec. 31, 2020</t>
        </is>
      </c>
      <c r="C24" s="6" t="n">
        <v>0</v>
      </c>
      <c r="D24" s="6" t="n">
        <v>14375000</v>
      </c>
    </row>
    <row r="25">
      <c r="A25" s="4" t="inlineStr">
        <is>
          <t>Net income (loss)</t>
        </is>
      </c>
      <c r="B25" s="6" t="n">
        <v>25467200</v>
      </c>
      <c r="F25" s="6" t="n">
        <v>25467200</v>
      </c>
    </row>
    <row r="26">
      <c r="A26" s="4" t="inlineStr">
        <is>
          <t>Ending Balance at Mar. 31, 2021</t>
        </is>
      </c>
      <c r="B26" s="6" t="n">
        <v>-59093357</v>
      </c>
      <c r="C26" s="5" t="n">
        <v>0</v>
      </c>
      <c r="D26" s="5" t="n">
        <v>1438</v>
      </c>
      <c r="E26" s="6" t="n">
        <v>0</v>
      </c>
      <c r="F26" s="6" t="n">
        <v>-59094795</v>
      </c>
    </row>
    <row r="27">
      <c r="A27" s="4" t="inlineStr">
        <is>
          <t>Ending Balance (in shares) at Mar. 31, 2021</t>
        </is>
      </c>
      <c r="C27" s="6" t="n">
        <v>0</v>
      </c>
      <c r="D27" s="6" t="n">
        <v>14375000</v>
      </c>
    </row>
    <row r="28">
      <c r="A28" s="4" t="inlineStr">
        <is>
          <t>Beginning Balance at Dec. 31, 2020</t>
        </is>
      </c>
      <c r="B28" s="6" t="n">
        <v>-84560557</v>
      </c>
      <c r="C28" s="5" t="n">
        <v>0</v>
      </c>
      <c r="D28" s="5" t="n">
        <v>1438</v>
      </c>
      <c r="E28" s="6" t="n">
        <v>0</v>
      </c>
      <c r="F28" s="6" t="n">
        <v>-84561995</v>
      </c>
    </row>
    <row r="29">
      <c r="A29" s="4" t="inlineStr">
        <is>
          <t>Beginning Balance (in shares) at Dec. 31, 2020</t>
        </is>
      </c>
      <c r="C29" s="6" t="n">
        <v>0</v>
      </c>
      <c r="D29" s="6" t="n">
        <v>14375000</v>
      </c>
    </row>
    <row r="30">
      <c r="A30" s="4" t="inlineStr">
        <is>
          <t>Accretion of Class A ordinary share subject to possible redemption amount</t>
        </is>
      </c>
      <c r="C30" s="5" t="n">
        <v>-59490575</v>
      </c>
    </row>
    <row r="31">
      <c r="A31" s="4" t="inlineStr">
        <is>
          <t>Ending Balance at Sep. 30, 2021</t>
        </is>
      </c>
      <c r="B31" s="6" t="n">
        <v>-43380296</v>
      </c>
      <c r="C31" s="5" t="n">
        <v>0</v>
      </c>
      <c r="D31" s="5" t="n">
        <v>1438</v>
      </c>
      <c r="E31" s="6" t="n">
        <v>0</v>
      </c>
      <c r="F31" s="6" t="n">
        <v>-43381734</v>
      </c>
    </row>
    <row r="32">
      <c r="A32" s="4" t="inlineStr">
        <is>
          <t>Ending Balance (in shares) at Sep. 30, 2021</t>
        </is>
      </c>
      <c r="C32" s="6" t="n">
        <v>0</v>
      </c>
      <c r="D32" s="6" t="n">
        <v>14375000</v>
      </c>
    </row>
    <row r="33">
      <c r="A33" s="4" t="inlineStr">
        <is>
          <t>Beginning Balance at Mar. 31, 2021</t>
        </is>
      </c>
      <c r="B33" s="6" t="n">
        <v>-59093357</v>
      </c>
      <c r="C33" s="5" t="n">
        <v>0</v>
      </c>
      <c r="D33" s="5" t="n">
        <v>1438</v>
      </c>
      <c r="E33" s="6" t="n">
        <v>0</v>
      </c>
      <c r="F33" s="6" t="n">
        <v>-59094795</v>
      </c>
    </row>
    <row r="34">
      <c r="A34" s="4" t="inlineStr">
        <is>
          <t>Beginning Balance (in shares) at Mar. 31, 2021</t>
        </is>
      </c>
      <c r="C34" s="6" t="n">
        <v>0</v>
      </c>
      <c r="D34" s="6" t="n">
        <v>14375000</v>
      </c>
    </row>
    <row r="35">
      <c r="A35" s="4" t="inlineStr">
        <is>
          <t>Net income (loss)</t>
        </is>
      </c>
      <c r="B35" s="6" t="n">
        <v>7893587</v>
      </c>
      <c r="F35" s="6" t="n">
        <v>7893587</v>
      </c>
    </row>
    <row r="36">
      <c r="A36" s="4" t="inlineStr">
        <is>
          <t>Ending Balance at Jun. 30, 2021</t>
        </is>
      </c>
      <c r="B36" s="6" t="n">
        <v>-51199770</v>
      </c>
      <c r="C36" s="5" t="n">
        <v>0</v>
      </c>
      <c r="D36" s="5" t="n">
        <v>1438</v>
      </c>
      <c r="F36" s="6" t="n">
        <v>-51201208</v>
      </c>
    </row>
    <row r="37">
      <c r="A37" s="4" t="inlineStr">
        <is>
          <t>Ending Balance (in shares) at Jun. 30, 2021</t>
        </is>
      </c>
      <c r="C37" s="6" t="n">
        <v>0</v>
      </c>
      <c r="D37" s="6" t="n">
        <v>14375000</v>
      </c>
    </row>
    <row r="38">
      <c r="A38" s="4" t="inlineStr">
        <is>
          <t>Net income (loss)</t>
        </is>
      </c>
      <c r="B38" s="6" t="n">
        <v>7819474</v>
      </c>
      <c r="F38" s="6" t="n">
        <v>7819474</v>
      </c>
    </row>
    <row r="39">
      <c r="A39" s="4" t="inlineStr">
        <is>
          <t>Ending Balance at Sep. 30, 2021</t>
        </is>
      </c>
      <c r="B39" s="5" t="n">
        <v>-43380296</v>
      </c>
      <c r="C39" s="5" t="n">
        <v>0</v>
      </c>
      <c r="D39" s="5" t="n">
        <v>1438</v>
      </c>
      <c r="E39" s="5" t="n">
        <v>0</v>
      </c>
      <c r="F39" s="5" t="n">
        <v>-43381734</v>
      </c>
    </row>
    <row r="40">
      <c r="A40" s="4" t="inlineStr">
        <is>
          <t>Ending Balance (in shares) at Sep. 30, 2021</t>
        </is>
      </c>
      <c r="C40" s="6" t="n">
        <v>0</v>
      </c>
      <c r="D40" s="6" t="n">
        <v>14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64" customWidth="1" min="2" max="2"/>
    <col width="21" customWidth="1" min="3" max="3"/>
    <col width="13" customWidth="1" min="4" max="4"/>
    <col width="21" customWidth="1" min="5" max="5"/>
    <col width="13" customWidth="1" min="6" max="6"/>
  </cols>
  <sheetData>
    <row r="1">
      <c r="A1" s="1" t="inlineStr">
        <is>
          <t>Condensed Statements of Cash Flows</t>
        </is>
      </c>
      <c r="B1" s="2" t="inlineStr">
        <is>
          <t>4 Months Ended</t>
        </is>
      </c>
      <c r="C1" s="2" t="inlineStr">
        <is>
          <t>7 Months Ended</t>
        </is>
      </c>
      <c r="E1" s="2" t="inlineStr">
        <is>
          <t>9 Months Ended</t>
        </is>
      </c>
    </row>
    <row r="2">
      <c r="B2" s="2" t="inlineStr">
        <is>
          <t>Sep. 30, 2020USD ($)</t>
        </is>
      </c>
      <c r="C2" s="2" t="inlineStr">
        <is>
          <t>Dec. 31, 2020USD ($)</t>
        </is>
      </c>
      <c r="E2" s="2" t="inlineStr">
        <is>
          <t>Sep. 30, 2021USD ($)</t>
        </is>
      </c>
    </row>
    <row r="3">
      <c r="A3" s="3" t="inlineStr">
        <is>
          <t>Cash Flows from Operating Activities:</t>
        </is>
      </c>
    </row>
    <row r="4">
      <c r="A4" s="4" t="inlineStr">
        <is>
          <t>Net income (loss)</t>
        </is>
      </c>
      <c r="B4" s="5" t="n">
        <v>-1531856</v>
      </c>
      <c r="C4" s="5" t="n">
        <v>-25094982</v>
      </c>
      <c r="E4" s="5" t="n">
        <v>41180261</v>
      </c>
    </row>
    <row r="5">
      <c r="A5" s="3" t="inlineStr">
        <is>
          <t>Adjustments to reconcile net income (loss) to net cash used in operating activities:</t>
        </is>
      </c>
    </row>
    <row r="6">
      <c r="A6" s="4" t="inlineStr">
        <is>
          <t>General and administrative expenses paid by related party</t>
        </is>
      </c>
      <c r="B6" s="6" t="n">
        <v>37791</v>
      </c>
      <c r="C6" s="6" t="n">
        <v>37791</v>
      </c>
    </row>
    <row r="7">
      <c r="A7" s="4" t="inlineStr">
        <is>
          <t>Change in fair value of derivative warrant liabilities</t>
        </is>
      </c>
      <c r="B7" s="6" t="n">
        <v>-574660</v>
      </c>
      <c r="C7" s="6" t="n">
        <v>22411660</v>
      </c>
      <c r="E7" s="6" t="n">
        <v>-42386130</v>
      </c>
    </row>
    <row r="8">
      <c r="A8" s="4" t="inlineStr">
        <is>
          <t>Financing costs - derivative warrant liabilities</t>
        </is>
      </c>
      <c r="B8" s="6" t="n">
        <v>1636200</v>
      </c>
    </row>
    <row r="9">
      <c r="A9" s="4" t="inlineStr">
        <is>
          <t>Transaction costs - derivative warrant liabilities</t>
        </is>
      </c>
      <c r="C9" s="6" t="n">
        <v>1636200</v>
      </c>
    </row>
    <row r="10">
      <c r="A10" s="4" t="inlineStr">
        <is>
          <t>Net gain from investments held in Trust Account</t>
        </is>
      </c>
      <c r="B10" s="6" t="n">
        <v>-104289</v>
      </c>
      <c r="C10" s="6" t="n">
        <v>-282641</v>
      </c>
      <c r="E10" s="6" t="n">
        <v>-174994</v>
      </c>
    </row>
    <row r="11">
      <c r="A11" s="3" t="inlineStr">
        <is>
          <t>Changes in operating assets and liabilities:</t>
        </is>
      </c>
    </row>
    <row r="12">
      <c r="A12" s="4" t="inlineStr">
        <is>
          <t>Prepaid expenses</t>
        </is>
      </c>
      <c r="B12" s="6" t="n">
        <v>-356022</v>
      </c>
      <c r="C12" s="6" t="n">
        <v>-308554</v>
      </c>
      <c r="E12" s="6" t="n">
        <v>92620</v>
      </c>
    </row>
    <row r="13">
      <c r="A13" s="4" t="inlineStr">
        <is>
          <t>Accounts payable</t>
        </is>
      </c>
      <c r="B13" s="6" t="n">
        <v>81196</v>
      </c>
      <c r="C13" s="6" t="n">
        <v>726316</v>
      </c>
      <c r="E13" s="6" t="n">
        <v>14757</v>
      </c>
    </row>
    <row r="14">
      <c r="A14" s="4" t="inlineStr">
        <is>
          <t>Accrued expenses</t>
        </is>
      </c>
      <c r="B14" s="6" t="n">
        <v>341597</v>
      </c>
      <c r="C14" s="6" t="n">
        <v>20454</v>
      </c>
      <c r="E14" s="6" t="n">
        <v>379506</v>
      </c>
    </row>
    <row r="15">
      <c r="A15" s="4" t="inlineStr">
        <is>
          <t>Due to related party</t>
        </is>
      </c>
      <c r="C15" s="6" t="n">
        <v>284646</v>
      </c>
      <c r="E15" s="6" t="n">
        <v>438842</v>
      </c>
    </row>
    <row r="16">
      <c r="A16" s="4" t="inlineStr">
        <is>
          <t>Net cash used in operating activities</t>
        </is>
      </c>
      <c r="B16" s="6" t="n">
        <v>-470043</v>
      </c>
      <c r="C16" s="6" t="n">
        <v>-569110</v>
      </c>
      <c r="E16" s="6" t="n">
        <v>-455138</v>
      </c>
    </row>
    <row r="17">
      <c r="A17" s="3" t="inlineStr">
        <is>
          <t>Cash Flows from Investing Activities:</t>
        </is>
      </c>
    </row>
    <row r="18">
      <c r="A18" s="4" t="inlineStr">
        <is>
          <t>Cash deposited in Trust Account</t>
        </is>
      </c>
      <c r="B18" s="6" t="n">
        <v>-575000000</v>
      </c>
      <c r="C18" s="6" t="n">
        <v>-575000000</v>
      </c>
    </row>
    <row r="19">
      <c r="A19" s="4" t="inlineStr">
        <is>
          <t>Net cash used in investing activities</t>
        </is>
      </c>
      <c r="B19" s="6" t="n">
        <v>-575000000</v>
      </c>
      <c r="C19" s="6" t="n">
        <v>-575000000</v>
      </c>
    </row>
    <row r="20">
      <c r="A20" s="3" t="inlineStr">
        <is>
          <t>Cash Flows from Financing Activities:</t>
        </is>
      </c>
    </row>
    <row r="21">
      <c r="A21" s="4" t="inlineStr">
        <is>
          <t>Repayment of note payable to related party</t>
        </is>
      </c>
      <c r="B21" s="6" t="n">
        <v>-235986</v>
      </c>
      <c r="C21" s="6" t="n">
        <v>-235986</v>
      </c>
    </row>
    <row r="22">
      <c r="A22" s="4" t="inlineStr">
        <is>
          <t>Proceeds received from initial public offering, gross</t>
        </is>
      </c>
      <c r="B22" s="6" t="n">
        <v>575000000</v>
      </c>
      <c r="C22" s="6" t="n">
        <v>575000000</v>
      </c>
    </row>
    <row r="23">
      <c r="A23" s="4" t="inlineStr">
        <is>
          <t>Proceeds received from private placement</t>
        </is>
      </c>
      <c r="B23" s="6" t="n">
        <v>14350000</v>
      </c>
      <c r="C23" s="6" t="n">
        <v>14350000</v>
      </c>
    </row>
    <row r="24">
      <c r="A24" s="4" t="inlineStr">
        <is>
          <t>Offering costs paid</t>
        </is>
      </c>
      <c r="B24" s="6" t="n">
        <v>-11943579</v>
      </c>
      <c r="C24" s="6" t="n">
        <v>-11943580</v>
      </c>
    </row>
    <row r="25">
      <c r="A25" s="4" t="inlineStr">
        <is>
          <t>Net cash provided by financing activities</t>
        </is>
      </c>
      <c r="B25" s="6" t="n">
        <v>577170435</v>
      </c>
      <c r="C25" s="6" t="n">
        <v>577170434</v>
      </c>
    </row>
    <row r="26">
      <c r="A26" s="4" t="inlineStr">
        <is>
          <t>Net increase (decrease) in cash</t>
        </is>
      </c>
      <c r="B26" s="6" t="n">
        <v>1700392</v>
      </c>
      <c r="C26" s="6" t="n">
        <v>1601324</v>
      </c>
      <c r="E26" s="6" t="n">
        <v>-455138</v>
      </c>
    </row>
    <row r="27">
      <c r="A27" s="4" t="inlineStr">
        <is>
          <t>Cash - beginning of the period</t>
        </is>
      </c>
      <c r="B27" s="6" t="n">
        <v>0</v>
      </c>
      <c r="C27" s="6" t="n">
        <v>0</v>
      </c>
      <c r="E27" s="6" t="n">
        <v>1601324</v>
      </c>
      <c r="F27" s="4" t="inlineStr">
        <is>
          <t>[1]</t>
        </is>
      </c>
    </row>
    <row r="28">
      <c r="A28" s="4" t="inlineStr">
        <is>
          <t>Cash - end of the period</t>
        </is>
      </c>
      <c r="B28" s="6" t="n">
        <v>1700392</v>
      </c>
      <c r="C28" s="6" t="n">
        <v>1601324</v>
      </c>
      <c r="D28" s="4" t="inlineStr">
        <is>
          <t>[1]</t>
        </is>
      </c>
      <c r="E28" s="6" t="n">
        <v>1146186</v>
      </c>
    </row>
    <row r="29">
      <c r="A29" s="3" t="inlineStr">
        <is>
          <t>Supplemental disclosure of noncash investing and financing activities:</t>
        </is>
      </c>
    </row>
    <row r="30">
      <c r="A30" s="4" t="inlineStr">
        <is>
          <t>Offering costs paid in exchange for issuance of Class B ordinary shares to Sponsor</t>
        </is>
      </c>
      <c r="B30" s="6" t="n">
        <v>25000</v>
      </c>
      <c r="C30" s="6" t="n">
        <v>25000</v>
      </c>
    </row>
    <row r="31">
      <c r="A31" s="4" t="inlineStr">
        <is>
          <t>Offering costs included in accrued expenses</t>
        </is>
      </c>
      <c r="C31" s="6" t="n">
        <v>85000</v>
      </c>
    </row>
    <row r="32">
      <c r="A32" s="4" t="inlineStr">
        <is>
          <t>Offering costs paid through note payable - related party</t>
        </is>
      </c>
      <c r="C32" s="6" t="n">
        <v>198195</v>
      </c>
    </row>
    <row r="33">
      <c r="A33" s="4" t="inlineStr">
        <is>
          <t>Deferred offering costs included in accrued expenses</t>
        </is>
      </c>
      <c r="B33" s="6" t="n">
        <v>85000</v>
      </c>
    </row>
    <row r="34">
      <c r="A34" s="4" t="inlineStr">
        <is>
          <t>Deferred offering costs included in note payable</t>
        </is>
      </c>
      <c r="B34" s="6" t="n">
        <v>198195</v>
      </c>
    </row>
    <row r="35">
      <c r="A35" s="4" t="inlineStr">
        <is>
          <t>Deferred offering costs paid in exchange for issuance of Class B ordinary shares to Sponsor</t>
        </is>
      </c>
      <c r="B35" s="6" t="n">
        <v>25000</v>
      </c>
      <c r="C35" s="6" t="n">
        <v>25000</v>
      </c>
    </row>
    <row r="36">
      <c r="A36" s="4" t="inlineStr">
        <is>
          <t>Deferred underwriting commissions</t>
        </is>
      </c>
      <c r="B36" s="5" t="n">
        <v>20125000</v>
      </c>
      <c r="C36" s="5" t="n">
        <v>20125000</v>
      </c>
      <c r="D36" s="4" t="inlineStr">
        <is>
          <t>[1]</t>
        </is>
      </c>
      <c r="E36" s="5" t="n">
        <v>20125000</v>
      </c>
    </row>
    <row r="37"/>
    <row r="38">
      <c r="A38" s="4" t="inlineStr">
        <is>
          <t>[1]</t>
        </is>
      </c>
      <c r="B38" s="4" t="inlineStr">
        <is>
          <t>See Note 2, Revision to Previously Issued Financial Statements.</t>
        </is>
      </c>
    </row>
  </sheetData>
  <mergeCells count="7">
    <mergeCell ref="A1:A2"/>
    <mergeCell ref="C1:D1"/>
    <mergeCell ref="E1:F1"/>
    <mergeCell ref="C2:D2"/>
    <mergeCell ref="E2:F2"/>
    <mergeCell ref="A37:F37"/>
    <mergeCell ref="B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7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Organization and General RedBall Acquisition Corp. (the “Company”) is a newly incorporated blank check company incorporated in the Cayman Islands on June 10, 2020. The Company was incorporated for the purpose of effecting a merger, share exchange, asset acquisition, share purchase, reorganization or similar business combination with one or more businesses that the Company has not yet identified (“Business Combination”). The Company is an “emerging growth company,” as defined in Section 2(a) of the Securities Act of 1933, as amended (the “Securities Act”), as modified by the Jumpstart our Business Startups Act of 2012 (the “JOBS Act”). At December 31, 2020, the Company had not yet commenced operations. All activity for the period from June 10, 2020 (inception) through December 31, 2020 relates to the Company’s formation and its preparation for the initial public offering (“Initial Public Offering”), which is described below, and since the offering, the search for a prospective initial Business Combination. The Company will not generate any operating revenue until after the completion of its initial Business Combination, at the earliest. The Company generates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57,500,000 units (“Units” and, with respect to the Class A ordinary shares included in the Units being offered, the “Public Shares”), including the 7,500,000 Units as a result of the underwriters’ full exercise of their over-allotment option, at $10.00 per Unit, generating gross proceeds of $575.0 million, and incurring offering costs of approximately $32.4 million, inclusive of approximately $20.1 million in deferred underwriting commissions (Note 6). Simultaneously with the closing of the Initial Public Offering, the Company consummated the private placement (“Private Placement”) of 9,566,667 warrants at a price of $1.50 per warrant (“Private Placement Warrants”) to the Sponsor, generating gross proceeds of approximately $14.4 million (Note 5).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 s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have agreed to waive their liquidation rights with respect to the Found e in </t>
        </is>
      </c>
      <c r="C4" s="4" t="inlineStr">
        <is>
          <t>NOTE 1. DESCRIPTION OF ORGANIZATION, BUSINESS OPERATIONS AND BASIS OF RedBall Acquisition Corp. (the “Company”, or “RedBall”) is a blank check company incorporated in the Cayman Islands on J u At September 30, 2021, the Company had not yet commenced operations. All activity for the period from June 10, 2020 (inception) through September 30, 2021, relates to the Company’s formation and its preparation for the initial public offering (“Initial Public Offering”), which is described below, and since the Initial Public Offering, the search for a prospective initial Business Combination. The Company will not generate any operating revenue until after the completion of its initial Business Combination, at the earliest. The Company will generate non-operating The Company’s sponsor is RedBall SponsorCo LP, a Cayman Islands exempted limited partnership (“Sponsor”). The registration statement for the Company’s Initial Public Offering was declared effective on August 12, 2020. On August 17, 2020, the Company consummated its Initial Public Offering of units (“Units” and, with respect to the Class A ordinary shares included in the Units being offered, the “Public Shares”), including the Units as a result of the underwriters’ full exercise of their over-allotment option, at $ per Unit, generating gross proceeds of $ million, and incurring offering costs of approximately $ million, inclusive of approximately $ million in deferred underwriting commissions (Note . Simultaneously with the closing of the Initial Public Offering, the Company consummated the private placement (“Private Placement”) of 9,566,667 warrants at a price of $1.50 per warrant (“Private Placement Warrants”) to the Sponsor, generating gross proceeds of approximately $14.4 million ( Note ). Upon the closing of the Initial Public Offering and the Private Placement, $575.0 million ($10.00 per Unit) of the net proceeds of the Initial Public Offering and certain of the proceeds of the Private Placement were placed in a trust account (“Trust Account”) and invested in United State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the Company’s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or the Investment Company Act. The Company will provide its holders of its ordinary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Upon the completion of the Initial Public Offering,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have agreed to vote their Founder Shares (as defined in Note 4) and any Public Shares purchased during or after the Initial Public Offering in favor of a Business Combination. In addition, the Initial Shareholders have agreed to waive their redemption rights with respect to their Founder Shares and Public Shares in connection with the completion of a Business Combination. In addition, the Company has agreed not to enter into a definitive agreement regarding an initial Business Combination without the prior consent of the Sponsor. Notwithstanding the foregoing,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executive officers, directors and director nominees have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 The Initial Shareholders have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 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7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NOTE 2. RESTATEMENT OF PREVIOUSLY ISSUED FINANCIAL STATEMENTS The Company concluded it should restate its previously issued financial statements by amending Amendment No. 1 to its Annual Report on Form 10-K/A, filed with the SEC on May 21, 2021, to classify all Class A ordinary shares subject to possible redemption in temporary equity. In accordance with the guidance on redeemable equity instruments, ASC 480, paragraph 10-S99, redemption provisions not solely within the control of the Company require shares subject to redemption to be classified outside of permanent equity. The Company had previously classified a portion of its Class A ordinary shares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ordinary shares subject to possible redemption, the Company restat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 m Going Concern The Company has incurred and expects to incur additional significant costs in pursuit of its financing and acquisition plans including the proposed business combination. In connection with management’s assessment of going concern considerations in accordance with FASB ASC Topic 20540, “Presentation of Financial Statements-Going Concern,” management has determined that these considerations taken together with the mandatory liquidation and subsequent dissolution raise substantial doubt about our ability to continue as a going concern. No adjustments have been made to the carrying amounts of assets or liabilities should the Company be required to liquidate after August 17, 2022. The financial statements do not include any adjustments that might be necessary if the Company is unable to continue as a going concern. Impact of the Restatement The increase in the carrying value of the redeemable Class A ordinary shares classified as temporary equity, rather than permanent equity, in the IPO Balance Sheet of $66.2 n
As of August 17, 2020 As Reported As Previously 10-K/A Amendment No. 1 Adjustment As Restated
Class A ordinary shares subject to possible redemption $ 508,843,200 $ 66,156,800 $ 575,000,000
Class A ordinary shares $ 662 $ (662 ) $ —
Class B ordinary shares $ 1,438 $ — $ 1,438
Additional paid-in capital $ 6,699,125 $ (6,699,125 ) $ —
Accumulated deficit $ (1,701,221 ) $ (59,457,013 ) $ (61,158,234 )
Total shareholders’ equity (deficit) $ 5,000,004 $ (66,156,800 ) $ (61,156,796 )
The impact of the restatement on the audited balance sheet as of December 31, 2020 is presented below:
As of December 31, 2020 As Reported As Previously Restated in 10-K/A Amendment No. 1 Adjustment As Restated
Class A ordinary sharessubject to possible redemption $ 485,439,440 $ 89,560,560 $ 575,000,000
Class A ordinary shares $ 896 $ (896 ) $ —
Class B ordinary shares $ 1,438 $ — $ 1,438
Additional paid-in capital $ 30,092,651 $ (30,092,651 ) $ —
Accumulated deficit $ (25,094,982 ) $ (59,467,013 ) $ (84,561,995 )
Total shareholders’ equity (deficit) $ 5,000,003 $ (89,560,560 ) $ (84,560,557 )
The Company’s statement of shareholders’ equity has been restated to reflect the changes to the impacted shareholders’ equity accounts described above. The Company’s statement of operations has been restated to reflect the changes to the impacted earnings per share data as presented below.
Earnings Per Share
As Reported As Previously 10-K/A Amendment No. 1 Adjustment As Restated
For the Period From June 10, 2020 (Inception) Through December 31, 2020
Net loss $ (25,094,982 ) $ — $ (25,094,982 )
Weighted average shares outstanding - Class A ordinary shares 57,500,000 (19,073,171 ) 38,426,829
Basic and diluted earnings per share - Class A ordinary shares $ — $ — $ (0.48 )
Weighted average shares outstanding - Class B ordinary shares 13,753,049 — 13,753,049
Basic and diluted earnings per share - Class B ordinary shares $ (1.85 ) $ 1.37 $ (0.48 ) The impact of the restatement to the previously reported as restated statement of cash flows for the period ended December 31, 2020, is presented below:
For the Period From June 10, 2020 (Inception) Through December 31, 2020
As Reported As Previously Restated in 10-K/A Amendment Adjustment As Restated
Value of Class A ordinary shares subject to possible redemption $ 508,843,200 $ (508,843,200 ) $ —
Change in value of Class A ordinary shares subject to possible redemption $ (23,403,760 ) $ 23,403,760 $ — See Note 11 — Quarterly Financial Information where unaudited interim periods are presented as rest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7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as of December 31, 2020, and the period from June 10, 2020 (inception) through December 31, 2020, and the unaudited interim financial statements as of, and for the quarterly period ended September 30, 2020 (collectively, the “Affected Periods”), are restated in this Annual Report on Form 10-K/A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t December 31, 2020. Concentration of credit risk Financial instruments that potentially subject the Company to concentration of credit risk consist of a cash account in a financial institution which, at times may exceed the Federal depository insurance coverage of $250,000, and investments held in Trust Account. At December 31, 2020, the Company had not experienced losses on this account and management believes the Company is not exposed to significant risks on such account. Investments Held in the Trust Account The Company’s portfolio of investments held in the Trust Account is comprised of U.S. government securities, within the meaning set forth in Section 2 (a)(16) of the Investment Company Act, with a maturity of 185 days or less. The Company’s investments held in the Trust Account are classified as trading securities. Trading securities are presented on the balance sheet at fair value.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due to related party approximate their fair values due to the short-term nature of the instruments. The Company’s investments held in Trust Account are comprised of investments in U.S. Treasury securities with an original maturity of 185 days or less. The fair value of investments held in Trust Account is determined using quoted prices in active markets. The fair value of warrants issued in connection with the Initial Public Offering and Private Placement were initially and subsequently measured at fair value using a Monte Carlo simulation model for the Public Warrants and the Black-Scholes model for the Private Placement Warrants. Beginning as of December 31, 2020, the fair value of Public Warrants and Private Placement Warrants have been measured based on the listed market price of such the Public Warrants. Offering costs associated with Initial Public Offering The Company complied with the requirements of the ASC 340-10-S99-1. Offering costs consist legal, accounting, underwriting fees and other incremental costs directly attributable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Public Shares were charged against the carrying value of the Class A ordinary shares subject to possible redemption upon the completion of the Initial Public Offering.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Distinguishing Liabilities from Equity.”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 u The Company recognizes changes in redemption value immediately as they occur and adjusts the carrying value of the Class A ordinary sh a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 reflects presents a reconciliation of the numerator and denominator used to compute basic and diluted net loss per share for each class of ordinary shares:
For the Period from June 10, 2020 (inception) through December 31, 2020
Class A Class B
Basic and diluted net loss per ordinary share:
Numerator:
Allocation of net loss $ (18,480,698 ) $ (6,614,284 )
Denominator:
Basic and diluted weighted average ordinary shares outstanding 38,426,829 13,753,049
Basic and diluted net loss per ordinary share $ (0.48 ) $ (0.48 )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9,166,667 issued in connection with the Initial Public Offering (the “Public Warrants”) and the 9,566,667 Private Placement Warrants are recognized as derivative liabilities in accordance with ASC 815-40. at each reporting period. The liabilities are subject to re-measurement at each balance sheet date until exercised, and any change in fair value is recognized in our statement of operations. The fair value of warrants issued in connection with the Initial Public Offering, exercise of the over-allotment option and Private Placement were initially and subsequently measured at fair value using a Monte Carlo simulation model for the Public Warrants and the Black- Scholes for the Private Placement Warrants. Beginning as of December 31, 2020, the fair value of Public Warrants and Private Placement Warrants have been measured based on the listed market price of such the Public Warrants.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for interest and penalties as of December 31, 2020. The Company is currently not aware of any issues illl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c r="C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10-K/A 10-K/A m Restatement of Previously Reported Financial Statements In the Company’s unaudited condensed financial statements for the quarterly period ended September 30, 2021, as filed with the SEC on November 9, 2021 the Company concluded it should revise its previously issued financial statements to classify all Class A ordinary shares subject to possible redemption in temporary equity. In accordance with ASC 480-10-S99, redemption provisions not solely within the control of the Company, require shares subject to redemption to be classified outside of permanent equity. The Company had previously classified a portion of its Class A ordinary shares in permanent equity. Although the Company did not specify a maximum redemption threshold, its charter provides that the Company will not redeem its Public Shares in an amount that would cause its net tangible assets to be less than Previously, the Company did not consider redeemable shares classified as temporary equity as part of net tangible assets. Effective with these condensed financial statements, the Company revised this interpretation to include temporary equity in net tangible assets. In connection with the change in presentation for the Class A ordinary shares subject to possible redemption, the Company revised its earning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 impact of the restatement on the financial statements for the Affected Quarterly Periods is presented below. The change in the carrying value of the redeemable Class A ordinary shares at March 31, 2021 resulted in a reclassification of approximately 6.4 million Class A ordinary shares from permanent equity to temporary equity. The table below presents the effect of the restatement discussed above on the Company’s previously reported unaudited condensed balance sheet as of March 31, 2021:
As of March 31, 2021 (unaudited) As Reported Adjustment As Restated
Total assets $ 576,903,389 $ — $ 576,903,389
Total liabilities $ 60,996,746 $ — $ 60,996,746
Class A ordinary shares subject to possible redemption $ 510,906,640 $ 64,093,360 $ 575,000,000
Preferred shares $ — $ — $ —
Class A ordinary shares $ 641 $ (641 ) $ —
Class B ordinary shares $ 1,438 $ — $ 1,438
Additional paid-in capital $ 4,625,706 $ (4,625,706 ) $ —
Retained earnings (accumulated deficit) $ 372,218 $ (59,467,013 ) $ (59,094,795 )
Total shareholders’ equity (deficit) $ 5,000,003 $ (64,093,360 ) $ (59,093,357 )
Total Liabilities, Class A Ordinary Shares Subject to Possible Redemption and Shareholders’ Equity (Deficit) $ 576,903,389 $ — $ 576,903,389
The Company’s unaudited condensed statement of shareholders’ equity has been restated to reflect the changes to the impacted shareholders’ equity accounts described above. The table below presents the effect of the restatement discussed above on the Company’s previously reported unaudited condensed statement of cash flows for the three months ended March 31, 2021:
Three Months Ended March 31, 2021 (unaudited)
As Reported Adjustment As Restated
Supplemental Disclosure of Noncash Financing Activities:
Change in value of Class A ordinary shares subject to possible redemption $ (25,466,945 ) $ 25,466,945 $ — The change in the carrying value of the redeemable Class A ordinary shares at June 30, 2021 resulted in a reclassification of approximately 5.6 million Class A ordinary shares from permanent equity to temporary equity.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576,858,765 $ — $ 576,858,765
Total liabilities $ 53,058,535 $ — $ 53,058,535
Class A ordinary shares subject to possible redemption $ 518,800,220 $ 56,199,780 $ 575,000,000
Preferred shares $ — $ — $ —
Class A ordinary shares $ 562 $ (562 ) $ —
Class B ordinary shares $ 1,438 $ — $ 1,438
Additional paid-in capital $ — $ — $ —
Retained earnings (accumulated deficit) $ 4,998,010 $ (56,199,218 ) $ (51,201,208 )
Total shareholders’ equity (deficit) $ 5,000,010 $ (56,199,780 ) $ (51,199,770 )
Total Liabilities, Class A Ordinary Shares Subject to Possible Redemption and Shareholders’ Equity (Deficit) $ 576,858,765 $ — $ 576,858,765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six months ended June 30, 2021:
Six Months Ended June 30, 2021 (unaudited)
As Reported Adjustment As Restated
Supplemental Disclosure of Noncash Financing Activities:
Change in value of Class A ordinary shares subject to possible redemption $ 33,360,780 $ (33,360,780 ) $ — The impact to the reported amounts of weighted average shares outstanding and basic and diluted earnings per share is presented below for the Affected Quarterly Periods:
Earnings Per Share
As Reported Adjustment As Restated
Three Months Ended March 31, 2021 (unaudited)
Net income $ 25,467,200 $ — $ 25,467,200
Weighted average shares outstanding - Class A ordinary shares 57,500,000 — 57,500,000
Basic and diluted earnings per share - Class A ordinary shares $ 0.00 $ 0.35 $ 0.35
Weighted average shares outstanding - Class B ordinary shares 14,375,000 14,375,000
Basic and diluted earnings per share - Class B ordinary shares $ 1.77 $ (1.42 ) $ 0.35
Earnings Loss Per Share
As Reported Adjustment As Restated
Three Months Ended June 30, 2021 (unaudited)
Net loss $ 7,893,587 $ — $ 7,893,587
Weighted average shares outstanding - Class A ordinary shares 57,500,000 — 57,500,000
Basic and diluted earnings per share - Class A ordinary shares $ 0.00 $ 0.11 $ 0.11
Weighted average shares outstanding - Class B ordinary shares 14,375,000 14,375,000
Basic and diluted earnings per share - Class B ordinary shares $ 0.55 $ (0.44 ) $ 0.11
Earnings Loss Per Share
As Reported Adjustment As Restated
Six Months Ended June 30, 2021 (unaudited)
Net loss $ 33,360,787 $ — $ 33,360,787
Weighted average shares outstanding - Class A ordinary shares — 57,500,000
Basic and diluted earnings per share - Class A ordinary shares $ 0.00 $ 0.46 $ 0.46
Weighted average shares outstanding - Class B ordinary shares 14,375,000 14,375,000
Basic and diluted earnings per share - Class B ordinary shares $ 2.32 $ (1.86 ) $ 0.46 Going Concern The Company incurred and expects to incur additional significant costs in pursuit of its financing and acquisition plans, including the proposed business combination. In connection with the Company’s assessment of going concern considerations in accordance with FASB ASC Topic 205-40, “Presentation of Financial Statements– Going Concern,” the Company has until August 17,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ugust 17, 2022.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September 30, 2021, and December 31, 2020. Concentration of Credit Risk Financial instrum e of $250,000, and investments held in Trust Account. The Company had not experienced losses on this account and management believes the Company is not exposed to significant risks on such account.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net gain/(loss) from investments held in Trust Account in the accompanying unaudited condensed statements of operations. The estimated fair values of investment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Initial Public Offering Offering costs consisted of legal, accounting, underwriting fees and other cost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were expensed as incurred and presented as non-operating non-curr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 i re-assesse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Class A Ordinary Shares Subject to Possible Redemption The Company accounts for its Class A ordinary shares subject to possible redemption in accordance with the guidance in ASC 480. Shares of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shares of Class A ordinary shares are classified as shareholders’ equity. The Company’s Class A ordinary shares feature certain redemption rights that are considered to be outside of the Company’s control and subject to the occurrence of uncertain future events. Accordingly, at September 30, 2021 and December 31, 2020, an aggregate of 57,500,000 shares of Class A ordinary shares subject to possible redemption are presented as temporary equity, outside of the shareholders’ equity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shares of ordinary shares outstanding for the respective period. The Company did not consider the effect of the warrants issued in connection with the Initial Public Offering and the Private Placement to purchase an aggregate of shares of ordinary shares in the calculation of diluted income (loss) per share because their exercise is contingent upon future events. Accretion associated with the redeemable Class A ordinary shares is excluded from earnings per shares as the redemption value approximates fair value. The following tables reflects present a reconciliation of the numerator and denominator used to compute basic and diluted net income (loss) per share for each class of ordinary shares:
For the Three Months Ended For the Three Months Ended
September 30, 2021 September 30, 2020
Class A Class B Class A Class B
Basic and diluted net income (loss) per ordinary share:
Numerator:
Allocation of net income (loss) $ 6,255,579 $ 1,563,895 $ (1,021,083 ) $ (487,111 )
Denominator:
Basic and diluted weighted average ordinary shares outstanding 57,500,000 14,375,000 28,125,000 13,417,120
Basic and diluted net income (loss) per ordinary share $ 0.11 $ 0.11 $ (0.04 ) $ (0.04 )
For The Period From
For the Nine Months Ended June 10, 2020 (inception) through
September 30, 2021 September 30, 2020
Class A Class B Class A Class B
Basic and diluted net income (loss) per ordinary share:
Numerator:
Allocation of net income (loss) $ 32,944,209 $ 8,236,052 $ (970,449 ) $ (561,407 )
Denominator:
Basic and diluted weighted average ordinary shares outstanding 57,500,000 14,375,000 22,898,230 13,246,681
Basic and diluted net income (loss) per ordinary share $ 0.57 $ 0.57 $ (0.04 ) $ (0.04 )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Pronouncements In August 2020, the FASB issued Accounting Standards Update (“ASU”) No. 2020-06, Debt-Debt with Conversion and Other Options (Subtopic 470-20) 815-40): 2020-06”), 2020-06 The Company’s management does not believe that any other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1T22:16:19Z</dcterms:created>
  <dcterms:modified xmlns:dcterms="http://purl.org/dc/terms/" xmlns:xsi="http://www.w3.org/2001/XMLSchema-instance" xsi:type="dcterms:W3CDTF">2022-01-21T22:16:19Z</dcterms:modified>
</cp:coreProperties>
</file>